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sheetId="8" r:id="rId8"/>
    <s:sheet name="Basis of Presentation" sheetId="9" r:id="rId9"/>
    <s:sheet name="Summary of Significant Accounti" sheetId="10" r:id="rId10"/>
    <s:sheet name="Property and Equipment" sheetId="11" r:id="rId11"/>
    <s:sheet name="Patents" sheetId="12" r:id="rId12"/>
    <s:sheet name="Due to Shareholders" sheetId="13" r:id="rId13"/>
    <s:sheet name="Income Taxes" sheetId="14" r:id="rId14"/>
    <s:sheet name="Accounts Payable and Accrued Ex" sheetId="15" r:id="rId15"/>
    <s:sheet name="Stock-Based Compensation" sheetId="16" r:id="rId16"/>
    <s:sheet name="Notes Payable" sheetId="17" r:id="rId17"/>
    <s:sheet name="Derivative Liabilities" sheetId="18" r:id="rId18"/>
    <s:sheet name="Fair Value Measurements" sheetId="19" r:id="rId19"/>
    <s:sheet name="Debentures Payable" sheetId="20" r:id="rId20"/>
    <s:sheet name="Warrants" sheetId="21" r:id="rId21"/>
    <s:sheet name="Authorized Share Capital" sheetId="22" r:id="rId22"/>
    <s:sheet name="Issuance of Common Stock" sheetId="23" r:id="rId23"/>
    <s:sheet name="Redemption of Class B Common St" sheetId="24" r:id="rId24"/>
    <s:sheet name="Net Loss Per Share" sheetId="25" r:id="rId25"/>
    <s:sheet name="Commitments and Contingent Liab" sheetId="26" r:id="rId26"/>
    <s:sheet name="Supplemental Disclosure of Cash" sheetId="27" r:id="rId27"/>
    <s:sheet name="Subsequent Events" sheetId="28" r:id="rId28"/>
    <s:sheet name="Summary of Significant Accoun29" sheetId="29" r:id="rId29"/>
    <s:sheet name="Summary of Significant Accoun30" sheetId="30" r:id="rId30"/>
    <s:sheet name="Property and Equipment (Tables)" sheetId="31" r:id="rId31"/>
    <s:sheet name="Patents (Tables)" sheetId="32" r:id="rId32"/>
    <s:sheet name="Income Taxes (Tables)" sheetId="33" r:id="rId33"/>
    <s:sheet name="Accounts Payable and Accrued 34" sheetId="34" r:id="rId34"/>
    <s:sheet name="Stock-Based Compensation (Table" sheetId="35" r:id="rId35"/>
    <s:sheet name="Notes Payable (Tables)" sheetId="36" r:id="rId36"/>
    <s:sheet name="Fair Value Measurements (Tables" sheetId="37" r:id="rId37"/>
    <s:sheet name="Warrants (Tables)" sheetId="38" r:id="rId38"/>
    <s:sheet name="Issuance of Common Stock (Table" sheetId="39" r:id="rId39"/>
    <s:sheet name="Net Loss Per Share (Tables)" sheetId="40" r:id="rId40"/>
    <s:sheet name="Commitments and Contingent Li41" sheetId="41" r:id="rId41"/>
    <s:sheet name="Supplemental Disclosure of Ca42" sheetId="42" r:id="rId42"/>
    <s:sheet name="Basis of Presentation (Details " sheetId="43" r:id="rId43"/>
    <s:sheet name="Summary of Significant Accoun44" sheetId="44" r:id="rId44"/>
    <s:sheet name="Summary of Significant Accoun45" sheetId="45" r:id="rId45"/>
    <s:sheet name="Property and Equipment (Details" sheetId="46" r:id="rId46"/>
    <s:sheet name="Property and Equipment - Schedu" sheetId="47" r:id="rId47"/>
    <s:sheet name="Patents (Details Narrative)" sheetId="48" r:id="rId48"/>
    <s:sheet name="Patents - Schedule of Costs and" sheetId="49" r:id="rId49"/>
    <s:sheet name="Due to Shareholders (Details Na" sheetId="50" r:id="rId50"/>
    <s:sheet name="Income Taxes (Details Narrative" sheetId="51" r:id="rId51"/>
    <s:sheet name="Income Taxes - Deferred Tax Ass" sheetId="52" r:id="rId52"/>
    <s:sheet name="Income Taxes - Canadian Combine" sheetId="53" r:id="rId53"/>
    <s:sheet name="Accounts Payable and Accrued 54" sheetId="54" r:id="rId54"/>
    <s:sheet name="Stock-Based Compensation (Detai" sheetId="55" r:id="rId55"/>
    <s:sheet name="Stock-Based Compensation - Summ" sheetId="56" r:id="rId56"/>
    <s:sheet name="Stock-Based Compensation - Su57" sheetId="57" r:id="rId57"/>
    <s:sheet name="Notes Payable (Details Narrativ" sheetId="58" r:id="rId58"/>
    <s:sheet name="Notes Payable - Summary of Note" sheetId="59" r:id="rId59"/>
    <s:sheet name="Notes Payable - Summary of No60" sheetId="60" r:id="rId60"/>
    <s:sheet name="Derivative Liabilities (Details" sheetId="61" r:id="rId61"/>
    <s:sheet name="Fair Value Measurements - Sched" sheetId="62" r:id="rId62"/>
    <s:sheet name="Fair Value Measurements - Sch63" sheetId="63" r:id="rId63"/>
    <s:sheet name="Fair Value Measurements - Sch64" sheetId="64" r:id="rId64"/>
    <s:sheet name="Debentures Payable (Details Nar" sheetId="65" r:id="rId65"/>
    <s:sheet name="Warrants - Schedule of Warrants" sheetId="66" r:id="rId66"/>
    <s:sheet name="Warrants - Schedule of Warran67" sheetId="67" r:id="rId67"/>
    <s:sheet name="Authorized Share Capital (Detai" sheetId="68" r:id="rId68"/>
    <s:sheet name="Issuance of Common Stock (Detai" sheetId="69" r:id="rId69"/>
    <s:sheet name="Issuance of Common Stock - Sche" sheetId="70" r:id="rId70"/>
    <s:sheet name="Redemption of Class B Common 71" sheetId="71" r:id="rId71"/>
    <s:sheet name="Net Loss Per Share (Details Nar" sheetId="72" r:id="rId72"/>
    <s:sheet name="Net Loss Per Share - Computatio" sheetId="73" r:id="rId73"/>
    <s:sheet name="Commitments and Contingent Li74" sheetId="74" r:id="rId74"/>
    <s:sheet name="Commitments and Contingent Li75" sheetId="75" r:id="rId75"/>
    <s:sheet name="Supplemental Disclosure of Ca76" sheetId="76" r:id="rId76"/>
    <s:sheet name="Subsequent Events (Details Narr" sheetId="77" r:id="rId77"/>
  </s:sheets>
  <s:definedNames/>
  <s:calcPr calcId="124519" calcMode="auto" fullCalcOnLoad="1"/>
</s:workbook>
</file>

<file path=xl/sharedStrings.xml><?xml version="1.0" encoding="utf-8"?>
<sst xmlns="http://schemas.openxmlformats.org/spreadsheetml/2006/main" uniqueCount="715">
  <si>
    <t>Document and Entity Information - USD ($)</t>
  </si>
  <si>
    <t>12 Months Ended</t>
  </si>
  <si>
    <t>Oct. 31, 2015</t>
  </si>
  <si>
    <t>Feb. 12, 2016</t>
  </si>
  <si>
    <t>Document And Entity Information</t>
  </si>
  <si>
    <t>Entity Registrant Name</t>
  </si>
  <si>
    <t>CardioGenics Holdings Inc.</t>
  </si>
  <si>
    <t>Entity Central Index Key</t>
  </si>
  <si>
    <t>Document Type</t>
  </si>
  <si>
    <t>10-K</t>
  </si>
  <si>
    <t>Document Period End Date</t>
  </si>
  <si>
    <t>Oct. 31,
		2015</t>
  </si>
  <si>
    <t>Amendment Flag</t>
  </si>
  <si>
    <t>false</t>
  </si>
  <si>
    <t>Current Fiscal Year End Date</t>
  </si>
  <si>
    <t>--10-31</t>
  </si>
  <si>
    <t>Entity Well Known Seasoned Issuer</t>
  </si>
  <si>
    <t>No</t>
  </si>
  <si>
    <t>Entity Voluntary Filers</t>
  </si>
  <si>
    <t>Entity's Current Reporting Status</t>
  </si>
  <si>
    <t>Yes</t>
  </si>
  <si>
    <t>Entity Filer Category</t>
  </si>
  <si>
    <t>Smaller Reporting Company</t>
  </si>
  <si>
    <t>Entity Public Float</t>
  </si>
  <si>
    <t>Entity Common Stock Shares Outstanding</t>
  </si>
  <si>
    <t>Trading Symbol</t>
  </si>
  <si>
    <t>CGNH</t>
  </si>
  <si>
    <t>Document Fiscal Period Focus</t>
  </si>
  <si>
    <t>FY</t>
  </si>
  <si>
    <t>Document Fiscal Year Focus</t>
  </si>
  <si>
    <t>Consolidated Balance Sheets - USD ($)</t>
  </si>
  <si>
    <t>Oct. 31, 2014</t>
  </si>
  <si>
    <t>Current Assets</t>
  </si>
  <si>
    <t>Cash and Cash Equivalents</t>
  </si>
  <si>
    <t>Accounts Receivable</t>
  </si>
  <si>
    <t xml:space="preserve"> </t>
  </si>
  <si>
    <t>Refundable Taxes Receivable</t>
  </si>
  <si>
    <t>Total Current Assets</t>
  </si>
  <si>
    <t>Long-Term Assets</t>
  </si>
  <si>
    <t>Property and equipment, net</t>
  </si>
  <si>
    <t>Deposits and prepaid expenses</t>
  </si>
  <si>
    <t>Patents, net</t>
  </si>
  <si>
    <t>Totals</t>
  </si>
  <si>
    <t>Current Liabilities</t>
  </si>
  <si>
    <t>Accounts payable and accrued expenses</t>
  </si>
  <si>
    <t>Funds held in trust for redemption of class B Common Shares</t>
  </si>
  <si>
    <t>Due to shareholders</t>
  </si>
  <si>
    <t>Notes payable, net of debt discount</t>
  </si>
  <si>
    <t>Derivative liability on notes payable</t>
  </si>
  <si>
    <t>Total Liabilities</t>
  </si>
  <si>
    <t>Commitments and contingencies</t>
  </si>
  <si>
    <t>Shareholders' Deficiency</t>
  </si>
  <si>
    <t>Preferred stock; par value $.0001 per share, 50,000,000 shares authorized, none issued</t>
  </si>
  <si>
    <t>Common stock; par value $.00001 per share; 150,000,000 shares authorized, 92,214,030 and 47,383,379 common shares and 24,176,927 and 24,176,927 exchangeable shares issued and outstanding as at October 31, 2015 and 2014, respectively</t>
  </si>
  <si>
    <t>Additional paid-in capital</t>
  </si>
  <si>
    <t>Accumulated deficit</t>
  </si>
  <si>
    <t>Accumulated other comprehensive income (expense)</t>
  </si>
  <si>
    <t>Total Shareholders' deficienc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Exchangeable Shares [Member]</t>
  </si>
  <si>
    <t>Consolidated Statements of Operations - USD ($)</t>
  </si>
  <si>
    <t>Income Statement [Abstract]</t>
  </si>
  <si>
    <t>Revenue</t>
  </si>
  <si>
    <t>Operating Expenses</t>
  </si>
  <si>
    <t>Depreciation and Amortization of Property and Equipment</t>
  </si>
  <si>
    <t>Amortization of Patent Application Costs</t>
  </si>
  <si>
    <t>General and Administrative</t>
  </si>
  <si>
    <t>Research and Product Development, Net of Investment Tax Credits</t>
  </si>
  <si>
    <t>Total operating expenses</t>
  </si>
  <si>
    <t>Operating Loss</t>
  </si>
  <si>
    <t>Other Expenses</t>
  </si>
  <si>
    <t>Interest Expense and Bank Charges (Net)</t>
  </si>
  <si>
    <t>Loss (Gain) on Change in Value of Derivative Liability</t>
  </si>
  <si>
    <t>Loss on Foreign Exchange Transactions</t>
  </si>
  <si>
    <t>Total other expenses</t>
  </si>
  <si>
    <t>Net Loss</t>
  </si>
  <si>
    <t>Basic and Fully Diluted Net Loss per Common Share</t>
  </si>
  <si>
    <t>Weighted-average number of Common Shares</t>
  </si>
  <si>
    <t>Consolidated Statements of Comprehensive Loss - USD ($)</t>
  </si>
  <si>
    <t>Statement of Comprehensive Income [Abstract]</t>
  </si>
  <si>
    <t>Other comprehensive income, currency translation adjustments</t>
  </si>
  <si>
    <t>Comprehensive loss</t>
  </si>
  <si>
    <t>Consolidated Statements of Shareholders' Deficiency - USD ($)</t>
  </si>
  <si>
    <t>Common Stock [Member]</t>
  </si>
  <si>
    <t>Balance</t>
  </si>
  <si>
    <t>Balance, shares</t>
  </si>
  <si>
    <t>Issuance of common shares on conversion of notes payable January 2014</t>
  </si>
  <si>
    <t>Issuance of common shares on conversion of notes payable January 2014, shares</t>
  </si>
  <si>
    <t>Issuance of common shares on settlement of suit January 2014</t>
  </si>
  <si>
    <t>Issuance of common shares on settlement of suit January 2014, shares</t>
  </si>
  <si>
    <t>Issuance of common shares for cash January 2014</t>
  </si>
  <si>
    <t>Issuance of common shares for cash January 2014, shares</t>
  </si>
  <si>
    <t>Issuance of common shares on conversion of shares of subsidiary</t>
  </si>
  <si>
    <t>Issuance of common shares on conversion of shares of subsidiary, shares</t>
  </si>
  <si>
    <t>Issuance of common shares on conversion of notes payable February 2014</t>
  </si>
  <si>
    <t>Issuance of common shares on conversion of notes payable February 2014, shares</t>
  </si>
  <si>
    <t>Issuance of common shares on conversion of notes payable March 2014</t>
  </si>
  <si>
    <t>Issuance of common shares on conversion of notes payable March 2014, shares</t>
  </si>
  <si>
    <t>Issuance of common shares on conversion of notes payable April 2014</t>
  </si>
  <si>
    <t>Issuance of common shares on conversion of notes payable April 2014, shares</t>
  </si>
  <si>
    <t>Issuance of common shares for services rendered March 2014</t>
  </si>
  <si>
    <t>Issuance of common shares for services rendered March 2014, shares</t>
  </si>
  <si>
    <t>Issuance of common shares for services rendered April 2014</t>
  </si>
  <si>
    <t>Issuance of common shares for services rendered April 2014, shares</t>
  </si>
  <si>
    <t>Issuance of common shares on conversion of notes payable May 2014</t>
  </si>
  <si>
    <t>Issuance of common shares on conversion of notes payable May 2014, shares</t>
  </si>
  <si>
    <t>Issuance of common shares for services rendered July 2015</t>
  </si>
  <si>
    <t>Issuance of common shares for services rendered July 2015, shares</t>
  </si>
  <si>
    <t>Issuance of common shares on conversion of notes payable August 2014</t>
  </si>
  <si>
    <t>Issuance of common shares on conversion of notes payable August 2014, shares</t>
  </si>
  <si>
    <t>Issuance of common shares on conversion of debentures payable September 2014</t>
  </si>
  <si>
    <t>Issuance of common shares on conversion of debentures payable September 2014, shares</t>
  </si>
  <si>
    <t>Issuance of common shares for services rendered September 2014</t>
  </si>
  <si>
    <t>Issuance of common shares for services rendered September 2014, shares</t>
  </si>
  <si>
    <t>Issuance of common shares on conversion of notes payable October 2014</t>
  </si>
  <si>
    <t>Issuance of common shares on conversion of notes payable October 2014, shares</t>
  </si>
  <si>
    <t>Issuance of common shares on conversion of notes payable November 2014</t>
  </si>
  <si>
    <t>Issuance of common shares on conversion of notes payable November 2014, shares</t>
  </si>
  <si>
    <t>Issuance of common shares on conversion of notes payable December 2014</t>
  </si>
  <si>
    <t>Issuance of common shares on conversion of notes payable December 2014, shares</t>
  </si>
  <si>
    <t>Issuance of common shares on conversion of notes payable January 2015</t>
  </si>
  <si>
    <t>Issuance of common shares on conversion of notes payable January 2015, shares</t>
  </si>
  <si>
    <t>Issuance of common shares on conversion of shareholder's loan February 2015</t>
  </si>
  <si>
    <t>Issuance of common shares on conversion of shareholder's loan February 2015, shares</t>
  </si>
  <si>
    <t>Issuance of common shares on conversion of notes payable February 2015</t>
  </si>
  <si>
    <t>Issuance of common shares on conversion of notes payable February 2015, shares</t>
  </si>
  <si>
    <t>Issuance of common shares on conversion of notes payable March 2015</t>
  </si>
  <si>
    <t>Issuance of common shares on conversion of notes payable March 2015, shares</t>
  </si>
  <si>
    <t>Issuance of common shares on conversion of notes payable April 2015</t>
  </si>
  <si>
    <t>Issuance of common shares on conversion of notes payable April 2015, shares</t>
  </si>
  <si>
    <t>Issuance of common shares on conversion of notes payable May 2015</t>
  </si>
  <si>
    <t>Issuance of common shares on conversion of notes payable May 2015, shares</t>
  </si>
  <si>
    <t>Issuance of common shares for cash May 2015</t>
  </si>
  <si>
    <t>Issuance of common shares for cash May 2015, shares</t>
  </si>
  <si>
    <t>Issuance of common shares on conversion of notes payable June 2015</t>
  </si>
  <si>
    <t>Issuance of common shares on conversion of notes payable June 2015, shares</t>
  </si>
  <si>
    <t>Issuance of common shares on conversion of notes payable August 2015</t>
  </si>
  <si>
    <t>Issuance of common shares on conversion of notes payable August 2015, shares</t>
  </si>
  <si>
    <t>Issuance of common shares for services rendered August 2015</t>
  </si>
  <si>
    <t>Issuance of common shares for services rendered August 2015, shares</t>
  </si>
  <si>
    <t>Issuance of common shares on conversion of notes payable September 2015</t>
  </si>
  <si>
    <t>Issuance of common shares on conversion of notes payable September 2015, shares</t>
  </si>
  <si>
    <t>Issuance of common shares on conversion of notes payable October 2015</t>
  </si>
  <si>
    <t>Issuance of common shares on conversion of notes payable October 2015, shares</t>
  </si>
  <si>
    <t>Settlement of derivative value of notes payable on conversion to common shares</t>
  </si>
  <si>
    <t>Currency Translation Adjustment</t>
  </si>
  <si>
    <t>Additional Paid-In Capital [Member]</t>
  </si>
  <si>
    <t>Beneficial conversion charge from re-pricing of shares and warrants associated with converted debentures</t>
  </si>
  <si>
    <t>Accumulated Deficit [Member]</t>
  </si>
  <si>
    <t>Accumulated Other Comprehensive Income (Loss) [Member]</t>
  </si>
  <si>
    <t>Noncontrolling Interest [Member]</t>
  </si>
  <si>
    <t>Consolidated Statements of Cash Flows - USD ($)</t>
  </si>
  <si>
    <t>Cash flows from operating activities:</t>
  </si>
  <si>
    <t>Net loss</t>
  </si>
  <si>
    <t>Adjustments to reconcile consolidated net loss to net cash used in operating activities:</t>
  </si>
  <si>
    <t>Depreciation and amortization</t>
  </si>
  <si>
    <t>Interest and Discount on Notes Payable</t>
  </si>
  <si>
    <t>Amortization of Discount on Debentures Payable</t>
  </si>
  <si>
    <t>Common Stock Issued for Services Rendered</t>
  </si>
  <si>
    <t>Beneficial conversion charge included in interest expense</t>
  </si>
  <si>
    <t>Changes in working capital items:</t>
  </si>
  <si>
    <t>Account Receivable</t>
  </si>
  <si>
    <t>Deposits and Prepaid Expenses</t>
  </si>
  <si>
    <t>Government Grants and Investment Tax Credits, Receivable</t>
  </si>
  <si>
    <t>Accounts Payable and Accrued Expenses</t>
  </si>
  <si>
    <t>Net cash used in operating activities</t>
  </si>
  <si>
    <t>Cash flows from investing activities:</t>
  </si>
  <si>
    <t>Patent Application Costs</t>
  </si>
  <si>
    <t>Net cash used in investing activities</t>
  </si>
  <si>
    <t>Cash flows from financing activities:</t>
  </si>
  <si>
    <t>Due to Shareholders</t>
  </si>
  <si>
    <t>Payment on Notes Payable</t>
  </si>
  <si>
    <t>Proceeds From Notes Payable</t>
  </si>
  <si>
    <t>Issue of Common Shares for Cash</t>
  </si>
  <si>
    <t>Net cash provided by financing activities</t>
  </si>
  <si>
    <t>Effects of exchange rate changes on cash and cash equivalents</t>
  </si>
  <si>
    <t>Net Decrease in cash and cash equivalents</t>
  </si>
  <si>
    <t>Cash and cash equivalents, beginning of year</t>
  </si>
  <si>
    <t>Cash and cash equivalents, end of year</t>
  </si>
  <si>
    <t>Nature of Business</t>
  </si>
  <si>
    <t>Organization, Consolidation and Presentation of Financial Statements [Abstract]</t>
  </si>
  <si>
    <t>1. Nature of Business The accompanying audited
consolidated financial statements have been prepared in accordance with the requirements of Form 10-K and Article 8 of Regulation
S-X of the Securities and Exchange Commission (the SEC) and include the results of CardioGenics, Inc. and its subsidiaries
and JAG Media Holdings, Inc and its subsidiaries (JAG Media) (from July 31, 2009, date of acquisition) which are
collectively referred to as the Company. CardioGenics Inc. (CardioGenics)
was incorporated on November 20, 1997 in the Province of Ontario, Canada, and carries on the business of development and commercialization
of diagnostic test products for the In Vitro Diagnostics testing market. CardioGenics has several test products that are in various
stages of development. In the last quarter of 2011 CardioGenics commenced selling one of these products, but has generated no
significant revenue therefrom.</t>
  </si>
  <si>
    <t>Basis of Presentation</t>
  </si>
  <si>
    <t>2. Basis of Presentation The accompanying consolidated
financial statements have been prepared using the accounting principles generally accepted in the United States of America applicable
to a going concern, which contemplates the realization of assets and the satisfaction of liabilities and commitments in the normal
course of business. The Company has incurred
operating losses and has experienced negative cash flows from operations since inception. The Company has an accumulated deficit
at October 31, 2015 of approximately $49.6 million. The Company has not yet established an ongoing source of revenues sufficient
to cover its operating costs and to allow it to continue as a going concern. The Company has funded its activities to date almost
exclusively from debt and equity financings. These conditions raise substantial doubt about the Companys ability to continue
as a going concern. The Company will continue
to require substantial funds to continue research and development, including preclinical studies and clinical trials of its products,
and to commence sales and marketing efforts, if the FDA and other regulatory approvals are obtained. In order to meet its operating
cash flow requirements Managements plans include financing activities such as private placements of its common stock and
issuances of convertible debt instruments. Management is also actively pursuing industry collaboration activities including product
licensing and specific project financing. While the Company believes
it will be successful in obtaining the necessary financing to fund its operations, and manage cost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Summary of Significant Accounting Policies</t>
  </si>
  <si>
    <t>Accounting Policies [Abstract]</t>
  </si>
  <si>
    <t>3. Summary of Significant Accounting Policies
(a) Principles of Consolidation The consolidated financial
statements include the accounts of the Company and its 100% owned subsidiaries. All significant intercompany transactions and balances
have been eliminated.
(b) Cash and Cash Equivalents The Company considers all
highly liquid investments purchased with an original maturity of three months or less to be cash equivalents.
(c) Government Grants and Investment Tax Credits Receivable The Companys accounts
include claims for investment tax credits (ITCs) relating to scientific research activities of the Company prior
to July 31, 2009. The qualification and recording of this activity for ITCs purposes is established by Canadian Income Tax authorities
when the income tax returns for the period are assessed. ITCs were recognized in the statement of operations in the year in which
the expenses were incurred. The Company no longer qualifies
to receive substantial refunds of ITCs resulting from scientific research. Currently the majority of ITCs resulting from scientific
research are carried forward to a time when the Company becomes tax paying at which time said ITCs are applicable against taxes
payable.
(d) Property and Equipment Property and equipment is
recorded at cost. Property and equipment is depreciated using methods and rates as follows:
Furniture and Fixtures 20% declining balance
Lab Equipment 20% declining balance
Computer Equipment  Hardware 30% declining balance
Computer Equipment  Software 50% declining balance
Leasehold Improvements Straight-line over the lesser of the life of the asset or the life of the lease
(e) Patents Capitalized patent costs
represent legal and application costs incurred to establish patents. Capitalized patent costs are amortized on a straight-line
method over the related patent term. As patents are abandoned, the net book value of the patent is written off.
(f) Impairment or Disposal of Long-Lived Assets The Company assesses the
impairment of long-lived assets under the guidance of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
(g) Research and Development Costs Expenditures for research
and development are expensed as incurred and include, among other costs, those related to the production of prototype products,
including payroll costs. Amounts expected to be received from governments under Scientific Research Tax Credit arrangements are
offset against current expenses. The Company recognizes revenue from restricted grants in the period in which the Company has incurred
the expenditures in compliance with the specific restrictions.
(h) Income Taxes The Company utilizes the
liability method of accounting for income taxes as set forth in the authoritative guidance.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As there is no certainty that the Company
will generate taxable income in the foreseeable future to utilize tax losses accumulated to date, no provision for ultimate tax
reduction has been made in these financial statements. On November 1, 2007, the
Company adopted the guidance issued for accounting for uncertainty in income taxes which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pon the adoption
of the guidance and in subsequent periods. The Company recognizes potential accrued interest and penalties related to unrecognized
tax benefits within operations as general and administrative expense. There are no uncertain tax positions as of October 31, 2015
and 2014.
(i) Stock-Based Compensation The Company follows the authoritative
guidance for stock-based compensation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has also considered the related guidance
of the SEC. The Company estimates the fair value of stock options and shares issued as compensation to employees and directors
as of the date of grant using the Black-Scholes pricing model and restricted stock based on the per share value. The Company also
follows the guidance for equity instruments that are issued to other than employees for acquiring, or in conjunction with selling,
goods or services for equity instruments issued to consultants which provides guidance on transactions in which (1) the fair value
of the equity instruments is more reliably measurable than the fair value of the goods or services received and (2) the counterparty
receives shares of stock, stock options, or other equity instruments in settlement of the entire transaction or, if the transaction
is part cash and part equity instruments, in settlement of the portion of the transaction for which the equity instruments constitute
the consideration. Options issued with a nominal exercise price in exchange for services rendered were measured at the fair value
of the underlying services rendered on the date of grant. The expense is recorded to the statement of operations with a corresponding
increase in share capital with no additional increase in the number of shares as they were legally not yet exercised.
(j) Net Loss Per Common Share Basic loss per share is computed
by dividing loss available to common stockholders by the weighted average number of common shares outstanding during the period.
Diluted loss per share gives effect to all dilutive potential common shares outstanding during the period. The computation of diluted
loss per share does not assume conversion, exercise or contingent exercise of securities that would have an anti-dilutive effect
on loss per share.
(k) Comprehensive Income (Loss) Other comprehensive income
(loss) includes the foreign currency translation adjustments.
(l) Concentration of Credit Risk The Company maintains cash
balances, at times, with financial institutions in excess of amounts insured by the Canada Deposit Insurance Corporation and the
Federal Deposit Insurance Corporation. Management monitors the soundness of these institutions and has not experienced any collection
losses with these financial institutions.
(m)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y their nature, these estimates are subject to uncertainty and the effect on the consolidated
financial statements of changes in such estimates in future periods could be material.
(n) Foreign Currency Translation The Company maintains its
accounting records for its Canadian operations in Canadian dollars. Transactions in United States dollars (USD) are
translated into Canadian dollars at rates in effect at the date of the transaction and gains or losses on such transactions are
recorded at the time of settlement in the statement of operations. The Companys reporting
currency is the USD. Foreign denominated assets and liabilities of the Company are translated into USD at the prevailing exchange
rates in effect at the end of the reporting period, the historical rate for stockholders deficiency and a weighted average
of exchange rate in effect during the period for expenses, gains and losses. Adjustments that arise from translation into the reporting
currency are recorded in the accumulated other comprehensive income (loss) component of stockholders deficiency.
(o) Financial Instruments The carrying values of cash
and cash equivalents, other current assets, accounts payable and accrued expenses approximate their fair values due to their short-term
nature. Notes payable and convertible debentures approximate their fair value based upon recent issuances of the underlying debt.
(p) Derivative Instruments 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s as current or non-current based on whether or not the net-cash settlement of the derivative
instrument could be required within twelve months of the consolidated balance sheet date.
(q) Beneficial Conversion Charge The intrinsic value of beneficial
conversion features arising from the issuance of convertible debentures with conversion rights that are in-the-money at the commitment
date is recorded as debt discount and amortized to interest expense over the term of the debentures. The intrinsic value of a beneficial
conversion feature is determined after initially allocating an appropriate portion of the proceeds received from the sale of the
debentures to any detachable instruments, such as warrants, included in the sale or exchange based on relative fair values.
(r) Recently Issued Accounting Standards
Revenue From Contracts With Customers 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and services. This update to ASC 606 will also result in enhanced disclosures about revenue, providing guidance for transactions
that were not previously addressed comprehensively, and improving guidance for multiple-element arrangements. This update to ASC
606 as amended is effective for the Company beginning in fiscal 2019. The Company is currently evaluating the impact of this pronouncement
on its consolidated financial statements. Other pronouncements issued
by the FASB or other authoritative accounting standards group with future effective dates are either not applicable or not significant
to the consolidated financial statements of the Company.</t>
  </si>
  <si>
    <t>Property and Equipment</t>
  </si>
  <si>
    <t>Property, Plant and Equipment [Abstract]</t>
  </si>
  <si>
    <t>4. Property and Equipment The costs and accumulated
depreciation and amortization of property and equipment are summarized as follows:
October 31,
2015 2014
Furniture and Fixtures $ 12,120 $ 12,120
Lab Equipment 168,481 168,481
Computer Hardware 19,490 19,490
Computer Software 8,433 8,433
Leasehold Improvements 91,269 91,269
Total Property and Equipment 299,793 299,793
Less Accumulated Depreciation and Amortization 264,619 257,100
Property and Equipment, Net $ 35,174 $ 42,693 Depreciation and amortization
expense amounted to $7,519 and $10,803 for the years ended October 31, 2015 and 2014, respectively.</t>
  </si>
  <si>
    <t>Patents</t>
  </si>
  <si>
    <t>Goodwill and Intangible Assets Disclosure [Abstract]</t>
  </si>
  <si>
    <t>5. Patents The costs and accumulated
amortization of patents are summarized as follows:
October 31,
2015 2014
Patents $ 146,079 $ 144,022
Less: Accumulated Amortization (43,139 ) (35,890 )
Patents, Net $ 102,940 $ 108,132
Weighted-Average Life 17 Years 17 Years Amortization expense amounted
to $7,248 and $10,300 for the years ended October 31, 2015 and 2014, respectively. Amortization expense is expected to be approximately
$7,250 per year for the years ended October 31, 2016 through 2020.</t>
  </si>
  <si>
    <t>Notes to Financial Statements</t>
  </si>
  <si>
    <t>6. Due to Shareholders The amount due to shareholders
is due on demand and carries interest at 10% per annum.</t>
  </si>
  <si>
    <t>Income Taxes</t>
  </si>
  <si>
    <t>Income Tax Disclosure [Abstract]</t>
  </si>
  <si>
    <t>7. Income Taxes Based on the Companys
evaluation, management has concluded that there are no significant tax positions requiring recognition in the consolidated financial
statements. The Company has incurred
losses in Canada since inception which have generated net operating loss carryforwards NOLs for income tax purposes.
The net operating loss carryforwards arising from Canadian sources as of October 31, 2015 were $7,457,000 which will expire from
2016 through 2035. All fiscal years except 2015
have been assessed. Research and development tax credit for 2012 for which the Company received a refund of $81,460 is being refuted
by Canadian taxation authorities. The Company is disputing the position taken by the taxation authorities but has established a
reserve against possible repayment. As of October 31, 2015, the
Company had NOLs from US sources of approximately $45,532,000 available to reduce future Federal taxable income which will expire
from 2020 through 2034. Returns for the years 2008 through 2015 are yet to be filed. As of October 31, 2015, the Company has recorded
approximately $408,000 of estimated penalties and interest related to this matter. Internal Revenue Code Section
382 (Section 382) imposes a limitation on a corporations ability to utilize NOLs if it experiences an ownership
change. In general, an ownership change may occur from certain transactions that increase the ownership of 5% stockholders in the
stock of a corporation by more than 50 percentage points over a three year period. If an ownership change occurs, utilization of
the NOLs would be subject to an annual limitation. The annual limitation under Section 382 is calculated by multiplying the value
of the stock at the time of the ownership change by the applicable long-term exempt rate. Any unused annual limitation may be carried
over to later years. The Company has historically been in a loss position and, therefore, the Section 382 limitation may not be
relevant for the current period. For the years ended October
31, 2015 and 2014, the Companys effective tax rate differs from the statutory rate principally due to the net operating
losses for which no benefit was recorded. As of October 31, 2015 and
2014, the Companys deferred tax assets consisted of the effects of temporary differences attributable to the following:
October 31,
2015 2014
Temporary:
Property and equipment $ 21,990 $ (24,092 )
Net operating loss carryforwards 17,568,933 18,640,188
Unrealized foreign exchange (71,958 ) 23,175
Investment tax credits 402,189 402,189
Transitional tax debits (25,076 ) (25,076 )
Unrealized loss (gain) on derivative liability 157,104 (37,181 )
Total Deferred Tax Assets 18,009,202 18,979,203
Valuation Allowance (18,009,202 ) (18,979,203 )
Net Deferred Income Taxes $ ▬ $ ▬ A reconciliation of the Canadian
combined statutory rate to the Companys effective tax rate for the years ended October 31, 2015 and 2014 is as follows:
October 31,
2015 2014
Statutory rate 28 % 28 %
Decrease in income tax rate resulting from:
Permanent differences (6.0 )% (1.3 )%
Change in valuation allowance (22.0 )% (26.7 )%
Effective tax rate 0.0 % 0.0 %</t>
  </si>
  <si>
    <t>Payables and Accruals [Abstract]</t>
  </si>
  <si>
    <t xml:space="preserve">8. Accounts Payable and Accrued Expenses
October 31,
2015 2014
Accounts Payable $ 181,102 $ 289,054
Income Tax Reserve 487,460 321,460
Research and Development 188,458 17,004
Investor Relations 10,104 11,738
Patent Application Costs 2.419 5,026
Legal Fees 301,154 316,127
Stock Exchange Listing 15,384 ▬
Accounting Fees 58,355 60,400
Total $ 1,244,446 $ 1,020,809 </t>
  </si>
  <si>
    <t>Stock-Based Compensation</t>
  </si>
  <si>
    <t>Disclosure of Compensation Related Costs, Share-based Payments [Abstract]</t>
  </si>
  <si>
    <t>9. Stock-Based Compensation The Company follows the guidance
for stock-based compensation. Stock-based employee compensation related to stock options for each of the years ended October 31,
2015 and 2014 amounted to $0. The following is a summary
of the common stock options granted, forfeited or expired and exercised under the Plan:
Weighted
Average
Exercise
Options Price
Outstanding  October 31, 2013 30,000 $ 0.90
Granted ▬ ▬
Forfeited/expired ▬ ▬
Exercised ▬ ▬
Outstanding  October 31, 2014 30,000 $ 0.90
Granted ▬ ▬
Forfeited/expired ▬ ▬
Exercised ▬ ▬
Outstanding  October 31, 2015 30,000 $ 0.90 Options typically vest immediately
at the date of grant. As such, the Company does not have any unvested options or unrecognized compensation expense at October 31,
2015 and 2014. The fair value of each option
granted is estimated on grant date using the Black-Scholes option pricing model which takes into account as of the grant date the
exercise price and expected life of the option, the current price of the underlying stock and its expected volatility, expected
dividends on the stock and the risk-free interest rate for the term of the option. The Company granted no stock options during
the years ended October 31, 2015 and 2014. The following table summarizes
information on stock options outstanding at October 31, 2015
Options Outstanding and Exercisable
Weighted
Number Weighted Average
Outstanding Average Remaining Aggregate
at Exercise Life Intrinsic
October 31, 2015 Price (Years) Value
30,000 $ 0.90 3.75
30,000 3.75 $ 0 The intrinsic value is calculated
as the difference between the market value as of October 31, 2015 and the exercise price of the shares. The market value as of
October 31, 2015 was $0.04 as reported by the OTC Bulletin Board.</t>
  </si>
  <si>
    <t>Notes Payable</t>
  </si>
  <si>
    <t>Debt Disclosure [Abstract]</t>
  </si>
  <si>
    <t>10. Notes Payable On November 19, 2012, the
Company entered into an agreement (Line) with JMJ Financial (Lender) whereby the Company may borrow
up to $350,000 from the Lender in increments of $50,000. The Line is subject to an original issue discount of $50,000. Advances
under the Line (Notes) have a maturity date of one year from the date of the advance. If the advance is repaid within
three months, the advance is interest free. If not repaid within three months, the advance may not be repaid before maturity and
carries interest at 5%. 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 Unless agreed in writing by
the parties, at no time will the Lender convert any amount owing under the Line into common stock that would result in the Lender
owning more than 4.99% of the common stock outstanding. In June 22, 2015, the Company and the lender entered into a settlement
agreement, whereby in exchange for a remaining indebtedness of $77,235, the Company agreed that on the 15th of each month commencing
July 2015 and ending June 2016, the Company would either pay the lender $6,436 or issue to the lender common shares in the equivalent
dollar amount at a price equal to the average closing price of the common stock in the five trading days prior to the scheduled
payment date. During 2015, the Company paid one installment in cash and a total of 655,150 common shares for three installments. On May 23, 2014, the Company
issued promissory notes (the LG Notes) to LG Capital Funding, LLC and Adar Bays, LLC (collectively the Holders)
in the amount of $52,500 each bearing interest at 8% annually due May 23, 2015. The LG Notes and accrued interest may be converted
into shares of the Common Stock of the Company at a 42% discount to the lowest closing bid with a 12 day look back. The LG Notes
may be prepaid with the following penalties: (i) if the Notes are prepaid within 60 days of the issue date, then at 130% of the
face amount plus any accrued interest; and, (ii) if the LG Notes are prepaid after 60 days after the issue date but less than 181
days after the issue date, then at 140% of the face amount plus any accrued interest. The LG Notes may not be prepaid after the
180 th On November 12, 2014, the
Company received $50,000 from Chicago Ventures in exchange for a note payable bearing interest at 10% due in one year, convertible
into shares in the Companys common stock at a 40% discount from the lowest closing price of the common shares over the prior
15 days. The notes were all converted to common shares in 2015. On November 20, 2014, the
Company reached a settlement with IBC Funds, LLC (IBC) whereby IBC agreed to pay $78,026 of the Companys debts
in exchange for the right to purchase shares in the Companys common stock at a 40% discount from the lowest closing price
of the common shares over the prior 15 days. The notes were all converted to common shares in 2015. On December 15, 2014, the
Company received $52,500 from LG Capital Funding LLC in exchange for a note payable bearing interest at 8% due in one year, convertible
into shares in the Companys common stock at a 42% discount from the lowest closing price of the common shares over the prior
15 days. Notes in the amount of $36,000 were converted to common shares in 2015. On March 25, 2015, the Company
received $52,500 from Adar Bays, LLC in exchange for a note payable bearing interest at 8% due November 26, 2015, convertible into
shares in the Companys common stock at a 40% discount from the average of the lowest two trading prices of the common shares
over the prior 10 trading days. The notes were all converted to common shares in 2015. On July 31, 2015, the Company
received $55,250 from Auctus Private Equity Fund, LLC in exchange for a note payable bearing interest at 8% due in nine months,
convertible into shares in the Companys common stock at a 45% discount from the lowest closing price of the common shares
over the prior 15 days. On August 14, 2015, the Company
received $27,500 from Iliad Research and Trading LLC in exchange for a note payable bearing interest at 10% due in one year, convertible
into shares in the Companys common stock at a 40% discount from the lowest closing price of the common shares over the prior
15 days. On October 13 2015, the Company
received $27,500 from Iliad Research and Trading LLC in exchange for a note payable bearing interest at 10% due in one year, convertible
into shares in the Companys common stock at a 40% discount from the lowest closing price of the common shares over the prior
15 days. A summary of the Notes at
October 31, 2015 and 2014 is as follows:
October 31, 2015 October 31, 2014
Convertible Note Payable, due February 20, 2015 $ - $ 12,529
Convertible Notes Payable, due May 23, 2015 - 105,000
Convertible Note Payable, due June 23, 2016 54,925 40,000
Convertible Note Payable, due October 22, 2015 - 35,000
Convertible Note Payable, due November 26, 2015 55,250 -
Convertible Note Payable, due December 15, 2015 16,500 -
Convertible Note Payable, due August 14, 2016 27,500 -
Convertible Note Payable, due October 13, 2016 27,500 -
Debt Discount - value attributable to conversion feature attached to Notes, net of accumulated amortization of $72,614 and $71,863 (109,061 ) (120,666 )
Total 72,614 71,863
Less: Current portion 72,614 71,863
Total Long-term portion $ - $ - As described in further
detail in Note 11, Derivative Liabilities, the Company determines the fair value of the embedded derivatives and
records them as a discount to the Notes and as a derivative liability. The discount to the Notes is amortized to interest expense
over the life of the Note or until conversion. Upon conversion of the Notes and related interest and original issue discount to
common stock, any remaining unamortized discount is charged to financing expense. During the year ended October 31, 2015, Notes
in the principal amount of $422,874 were exchanged for 42,903,378 common shares.</t>
  </si>
  <si>
    <t>Derivative Liabilities</t>
  </si>
  <si>
    <t>Derivative Instruments and Hedging Activities Disclosure [Abstract]</t>
  </si>
  <si>
    <t>11. Derivative Liabilities Convertible notes - embedded
conversion features: The Notes meet the definition
of a hybrid instrument, as defined in ASC 815. The hybrid instrument is comprised of i) a debt instrument, as the host contract
and ii) an option to convert the debentures into common stock of the Company, as an embedded derivative.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 The Company determines the
fair value of the embedded derivatives and records them as a discount to the Notes and a derivative liability. The Company has
recognized a derivative liability of $344,086 (2014- $201,260) as of October 31, 2015. Accordingly, changes in the fair value of
the embedded derivative are immediately recognized in earnings and classified as a gain or loss on the embedded derivative financial
instrument in the accompanying consolidated statements of operations. The Company estimated the
fair value of the embedded derivatives using a Black Scholes model with the following assumptions: conversion price of $.017 and
$.018 per share according to the agreements; risk free interest rate of .11%; expected life of 1 year; expected dividend of zero;
a volatility factor of 241% to 272%, as of October 31, 2015 and 2014. The expected lives of the instruments are equal to the contractual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t>
  </si>
  <si>
    <t>Fair Value Measurements</t>
  </si>
  <si>
    <t>Fair Value Disclosures [Abstract]</t>
  </si>
  <si>
    <t xml:space="preserve">12. FAIR VALUE MEASUREMENTS As defined by the Accounting
Standard Codification, fair value measurements and disclosures establish a hierarchy that prioritizes fair value measurements based
on the type of inputs used for the various valuation techniques (market approach, income approach and cost approach). The levels
of hierarchy are described below:
● Level 1: Observable inputs such as quoted market prices in active markets for identical assets or liabilities.
● 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 Level 3: Unobservable inputs that reflect the reporting entitys own assumptions, as there is little, if any, related market activity. The following table summarizes
the financial liabilities measured at fair value on a recurring basis as of October 31, 2015 and 2014, segregated by the level
of the valuation inputs within the fair value hierarchy utilized to measure fair value:
Quoted Prices in Significant Other Significant Total Increase (Reduction)
Active Markets for Observable Unobservable in Fair Value
Balance Sheet Identical Assets or Inputs Inputs October 31, 2014 Recorded at
Location Liabilities (Level 1) (Level 2) (Level 3) Total October 31, 2014
Liabilities:
Derivative liability  on Notes Payable $ - $ - $ 201,260 $ 201,260 $ (142,054)
Quoted Prices in Significant Other Significant Total Increase (Reduction)
Active Markets for Observable Unobservable in Fair Value
Balance Sheet Identical Assets or Inputs Inputs October 31, 2015 Recorded at
Location Liabilities (Level 1) (Level 2) (Level 3) Total October 31, 2015
Liabilities:
Derivative liability  on Notes Payable $ - $ - $ 344,086 $ 344,086 $ 611,427 The Company utilizes the
Black-Scholes Option Pricing model to estimate the fair value of the derivative liability associated with the convertible note
obligation. The Company considers them to be Level 3 instruments. The following table shows the weighted average assumptions the
Company used to develop the fair value estimates for the determination of the derivative liability at October 31, 2015 and 2014:
2015 2014
Fair value $0.017-0.018 $0.058-0.060
Expected volatility 241-272 % 162%-169 %
Dividend yield - -
Expected term (in years) .06 - .95 .31-.94
Risk-free interest rate 0.11 % 0.11 % The table below sets forth
a summary of changes in the fair value of the Companys Level 3 financial liability, or derivative liabilities related to
the senior secured convertible notes and warrants, for the year ended October 31, 2015.
2015 2014
Balance at beginning of year $ 201,260 $ 99,702
Additions to derivative instruments 375,257 369,738
Change in fair value of derivative liabilities 611,427 (142,054 )
Settlements (843,858 ) (126,126 )
Balance at end of year $ 344,086 $ 201,260 </t>
  </si>
  <si>
    <t>Debentures Payable</t>
  </si>
  <si>
    <t>13. Debentures Payable In February 2013, loans from
shareholder/directors in the amount of $288,584 were converted on a dollar-for-dollar basis for Series A Convertible Debenture
Units (the A Units). Each A Unit includes a debenture having a term of three years, bearing interest at 10%, and
a warrant having a term of three years. The debentures are convertible at any time into common shares of the Companys stock
at a price of $0.25 per share. The warrants entitle the holder to purchase 2 times the number of common shares of the Companys
stock allowed in conjunction with the debentures at a price of $0.25 per share at any time up to three years. In May 2013, the Company
sold Series B Convertible Debenture Units (the B Units) in the amount of $500,000. Each B Unit includes a debenture
having a term of three years, bearing interest at 10%, and a warrant having a term of three years. The debentures are convertible
at any time into common shares of the Companys stock at a price of $0.25 per share. The warrants entitle the holder to purchase
1.5 times the number of common shares of the Companys stock allowed in conjunction with the debentures at a price of $0.15
at any time up to three years. In June 2013, the Company
sold Series B Convertible Debenture Units (the B Units) in the amount of $148,653 to officers and/or directors. Each
B Unit includes a debenture having a term of three years, bearing interest at 10%, and a warrant having a term of three years.
The debentures are convertible at any time into common shares of the Companys stock at a price of $0.25 per share. The warrants
entitle the holder to purchase 1.5 times the number of common shares of the Companys stock allowed in conjunction with the
debentures at a price of $0.15 at any time up to three years. The Company allocated proceeds
of $306,900 to the fair value of the warrants using a Black Scholes model with the following assumptions: conversion price $0.25
or $0.15 per share according to the agreements; risk free interest rate of .18%; expected life of 3 years; expected dividend of
zero; a volatility factor of 176% to 195%, as of October 31, 2013 and the remaining $343,996 to the fair value of the Series B
Convertible Debentures. Based on the excess of the aggregate fair value of the common shares that would have been issued if the
Series B Convertible Debentures had been converted immediately over the proceeds allocated to the Series B Convertible Debentures,
the investors received a beneficial conversion feature that had an aggregate intrinsic value of $343,996 as of the commitment date.
Accordingly, the Company recorded an increase in additional paid-in capital and debt discount of $650,896 in connection with the
issuance of the Series B Convertible Debentures and warrants. On September 17, 2014, the
Series A and Series B Convertible Debentures plus acquired interest were converted to 9,427,576 common shares. The conversion price
of both Series A and Series B Convertible Debentures was reduced to $0.11 at the conversion date. The reduction in conversion
price from $0.25 to $0.11 to induce the conversion resulted in additional beneficial conversion charge of $745,121 during the
year ended October 31, 2014.</t>
  </si>
  <si>
    <t>Warrants</t>
  </si>
  <si>
    <t>Equity [Abstract]</t>
  </si>
  <si>
    <t xml:space="preserve">14. Warrants Outstanding warrants are
as follows:
October 31,
2015 2014
Issued to Flow Capital Advisors Inc. on settlement of lawsuit in August 2011, entitling the holder to purchase 1 common share in the Company at an exercise price of $0.30 per common share up to and including August 23, 2016 250,000 250,000
Issued to Flow Capital Advisors Inc. on settlement of lawsuit August 2011, entitling the holder to purchase 1 common share in the Company at an exercise price of $0.50 per common share up to and including August 23, 2016 250,000 250,000
Issued to Flow Capital Advisors Inc. on settlement of lawsuit August 2011, entitling the holder to purchase 1 common share in the Company at an exercise price of $0.75 per common share up to and including August 23, 2016 500,000 500,000
Issued to Flow Capital Advisors Inc. on settlement of lawsuit August 2011, entitling the holder to purchase 1 common share in the Company at an exercise price of $1.00 per common share up to and including August 23, 2016 500,000 500,000
Issued to Flow Capital Advisors Inc. on settlement of lawsuit August 2011, entitling the holder to purchase 1 common share in the Company at an exercise price of $0.75 per common share up to and including August 23, 2016 500,000 500,000
Issued to debenture holders February 2013 entitling the holders to purchase 1 common share in the Company at an exercise price of $0.15 per common share up to and including February 27, 2016 600,000 600,000
Issued to debenture holders May 2013 entitling the holders to purchase 1 common share in the Company at an exercise price of $0.14 per common share up to and including June 3, 2016 750,000 750,000
Issued to debenture holders June 2013 entitling the holders to purchase 1 common share in the Company at an exercise price of $0.15 per common share up to and including June 3, 2016 232,500 232,500
Issued to consultants August 5, 2013, entitling the holders to purchase 2,500,000 common shares in the Company at an exercise price of $0.15 per common share up to and including August 4, 2023 2,500,000 2,500,000
Issued to consultants August 5, 2013, entitling the holders to purchase 1,500,000 common shares in the Company at an exercise price of $0.10 per common share up to and including August 4, 2023 1,500,000 1,500,000
Issued to consultant September 3, 2013, entitling the holder to purchase 500,000 common shares in the Company at an exercise price of $0.50 per common share up to and including July 31, 2018 500,000 500,000
Issued to shareholder October 29, 2013, entitling the holder to purchase 250,000 common shares in the Company at an exercise price of $0.15 per common share up to and including October 29, 2016 250,000 250,000
Issued to shareholder November 7, 2013, entitling the holder to purchase 1 common shares in the Company at an exercise price of $0.15 per common share up to and including November 7, 2016 125,000 125,000
Total Warrants outstanding 8,457,500 8,457,500 </t>
  </si>
  <si>
    <t>Authorized Share Capital</t>
  </si>
  <si>
    <t>15. Authorized Share Capital On September 30, 2009, the
Companys articles of incorporation were amended to increase the total number of common shares authorized for issuance from
500,000,000 shares to 650,000,000 shares of common stock, par value $0.00001 per share. On April 23, 2010, the Companys
Board of Directors approved a reverse stock split of its issued and outstanding common shares. The total authorized shares was
at the same time reduced to 65,000,000. The Board of Directors selected a ratio of one-for-ten and the reverse split was effective
June 20, 2010. As a result, the total number of shares of all classes of capital stock authorized for issuance by the Company
decreased from 700,440,000 shares to 70,044,000 shares with a par value of $.00001 per share, of which 5,000,000 shares are authorized
for issuance as preferred stock, 65,000,000 shares are authorized for issuance as common stock, 40,000 shares are authorized for
issuance as Series 2 Class B common stock and 4,000 shares are authorized for issuance as Series 3 Class B common stock. On January
17, 2013 the Company filed a Certificate of Amendment to the Companys Articles of Incorporation to increase the authorized
common shares to 150,000,000 and de-authorize the Companys Class B common stock.</t>
  </si>
  <si>
    <t>Issuance of Common Stock</t>
  </si>
  <si>
    <t>16. Issuance of Common Stock During the year ended October
31, 2015 and 2014, the Company issued the following common shares:
Year Ended October 31, 2015 Year Ended October 31, 2014
# of shares Amount # of shares Amount
Issuance to third parties for services rendered 100,000 $ 3,045 679,615 $ 100,734
Issuance to third parties for cash 1,600,000 $ 40,000 200,000 $ 50,000
Issuance to third parties on exercise of conversion of notes payable 42,903,378 $ 422,874 1,352,991 $ 101,991
Issued to shareholder on conversion of shareholders loan 227,273 $ 22,856 - $ -
Issued to debenture holders on exercise of conversion of debentures payable - $ - 9,427,576 $ 1,035,333
Issued to minority shareholders on exchange of their shares in subsidiary for shares in the Company. - $ - 296,538 $ - The fair value of shares
issued for services rendered were measured at the fair value of the services rendered on the date rendered. The Company has reserved
in Treasury 24,700,000 Common Shares for possible conversion exercise of options, warrants and debt.</t>
  </si>
  <si>
    <t>Redemption of Class B Common Stock</t>
  </si>
  <si>
    <t>Redemption Of Class B Common Stock</t>
  </si>
  <si>
    <t>17. Redemption of Class B Common Stock On or about February 28,
2011 CardioGenics Holdings Inc. (Holdings) mailed notices to the holders of its outstanding Series 2 Class B Common
Stock (the Series 2 Shares) and Series 3 Class B Common Stock (the Series 3 Shares), which notify such
stockholders that Holdings has elected to redeem all outstanding Series 2 Shares and Series 3 Shares in accordance with their terms.
The Redemption Date was April 4, 2011 and the Redemption Price was par value, $0.00001 per share. Holdings has established
a trust account with TD Bank Canada, which account will hold proceeds sufficient to redeem the issued and outstanding Series 2
Shares and Series 3 Shares. Accordingly, notwithstanding that any certificate for Series 2 Shares or Series 3 Shares called for
redemption shall not have been surrendered for cancellation, all Series 2 Shares and Series 3 Shares called for redemption shall
no longer be deemed outstanding, and all rights with respect to such Series 2 Shares and Series 3 Shares shall forthwith on the
Redemption Date cease and terminate, except only the right of the holders thereof to receive the pro-rata amount payable of the
Series 2 Shares and Series 3 Shares, without interest.</t>
  </si>
  <si>
    <t>Net Loss Per Share</t>
  </si>
  <si>
    <t>Earnings Per Share [Abstract]</t>
  </si>
  <si>
    <t>Net Loss per Share</t>
  </si>
  <si>
    <t>18. Net Loss per Share The following table sets
forth the computation of weighted-average shares outstanding for calculating basic and diluted (loss) per share:
Years Ended October 31,
2015 2014
Weighted-average shares - basic 94,424,039 61,701,832
Effect of dilutive securities ▬ ▬
Weighted-average shares - diluted 94,424,039 61,701,832 Basic (loss) per share (EPS)
and diluted EPS for the years ended October 31, 2015 and 2014 have been computed by dividing the net loss available to common
stockholders for each respective period by the weighted average shares outstanding during that period. All outstanding options,
warrants and shares to be issued upon the exercise of the outstanding options and warrants and conversion of debt representing
18,621,774 and 12,195,822 incremental shares, respectively, have been excluded from the years ended October 31, 2015 and 2014,
respectively, computation of diluted EPS as they are antidilutive given the net losses generated.</t>
  </si>
  <si>
    <t>Commitments and Contingent Liabilities</t>
  </si>
  <si>
    <t>Commitments and Contingencies Disclosure [Abstract]</t>
  </si>
  <si>
    <t>19. Commitments and Contingent Liabilities Lease The Company has entered into
an operating lease agreement for the use of operating space. Aggregate minimum annual
lease commitments of the Company under the non-cancelable operating lease as of October 31, 2015 are as follows. (The Company is
required in addition to pay a proportionate share of building operational expenses.) :
Year Amount
2016 $ 42,473
2017 35,394
Total Minimum Lease Payments $ 77,867 Lease expense amounted to
$61,137 and $70,374 for the years ended October 31, 2015 and 2014, respectively. The preceding data reflects
existing leases and does not include replacements upon their expiration. In the normal course of business, operating leases are
generally renewed or replaced by other leases. Lawsuit On April 22, 2009, the Company
was served with a statement of claim from a former employee claiming compensation for wrongful dismissal and ancillary causes of
action including payment of monies in realization of his investment in the Company, with an aggregate claim of $514,000. On January 3, 2014, the suit
was settled for cash consideration of $10,000 plus 700,000 common shares. The Company is not involved
in other litigation as this time.</t>
  </si>
  <si>
    <t>Supplemental Disclosure of Cash Flow Information</t>
  </si>
  <si>
    <t>Supplemental Cash Flow Elements [Abstract]</t>
  </si>
  <si>
    <t xml:space="preserve">20. Supplemental Disclosure of Cash Flow Information
For the Year Ended
October 31,
2015 2014
Cash paid during the period for:
Interest $ 22,551 $ 16,901
Income Taxes ▬ ▬
Non-cash financing activities:
Conversion of notes payable including principal, interest and original issue discount 422,874 101,991
Services rendered settled with common shares 3,045 100,734
Value of beneficial conversion feature and warrants issued with debentures issued during the year ▬ 745,121
Settlement of accrued legal by issuance of common shares ▬ 189,000
Settlement of shareholder loan with common shares 22,856 ▬ </t>
  </si>
  <si>
    <t>Subsequent Events</t>
  </si>
  <si>
    <t>Subsequent Events [Abstract]</t>
  </si>
  <si>
    <t xml:space="preserve">21. Subsequent Events
1. On November 4, 2015, the Company, through 2489528 Ontario Inc., an Ontario corporation and indirect subsidiary of the Company ( Acquisition Sub ), Plasticap Corporation, an Ontario corporation ( Plasticap ) and 1731861 Ontario Inc., an Ontario corporation ( 173 Corp ) entered into an asset purchase agreement, dated as of November 2, 2015, pursuant to which Acquisition Sub was to acquire all of the assets of Plasticap and 173 Corp (collectively, the  Sellers ) (the  Asset Purchase Agreement ). In consideration for the
sale of the assets by the Sellers, the Company is to issue to Sellers, or their nominees (i) a convertible debt instrument, in
the original principal amount of ten million Canadian dollars (CDN$10,000,000), which shall bear interest at a rate of 8% (the
 Convertible Debt ); (ii) twenty million (20,000,000) shares of the Companys common stock, par value $0.00001
( the  Common Stock ), which shares shall not be registered for resale by the Company and shall be subject to the
rights and restrictions of Rule 144 of the Securities Act of 1933 ( Rule 144 ); and (iii) a warrant to purchase ten
million (10,000,000) shares of Common Stock, which warrant shall have a term of three (3) years, be exercisable on a net cashless
basis at an exercise price of $0.50 per share, not be registered for resale by Buyer and be subject to the rights and restrictions
of Rule 144 (the  Warrant ). In addition, Acquisition Sub will assume two million nine-hundred thousand Canadian
dollars (CDN $2,900,000) in secured debt from Sellers (the  Secured Debt ) as part of the consideration. The Asset Purchase Agreement
contains customary representations and warranties from the parties. Acquisition Sub and 173 Corp also agreed to various post-closing
undertakings. On November 4, 2015 and subject
to post-closing undertakings, the Company, Acquisition Sub and the Sellers closed the sale and purchase of all of the assets of
Sellers by Acquisition Sub, pursuant to the terms of the Asset Purchase Agreement. The assets acquired by Acquisition Sub comprised
all of the assets of Sellers, which include, among others, the Plasticap trademark, all furnishings, fixtures and
equipment related to Plasticaps specialty cap and closure manufacturing business and all of the Sellers customer
contracts, all as more particularly set forth in the Asset Purchase Agreement. As part of the closing, Acquisition
Sub and 173 Corp agreed to various post-closing undertakings. The following under takings have yet to be completed and hence the
sale has not closed and the notes and warrants above have not been issued, nor has the CDN $2,900,000 secured debt been assumed.
(i) 173 Corp undertakes that by January 31, 2016 it shall pay all the outstanding indebtedness of Bibby Financial Services located at 4 Robert Speck Parkway, Unit 310, Mississauga, ON, L4Z 1S1.
(ii) Following the fulfilment of the undertaking specified in paragraph (i), which shall be considered fulfilled upon 173 Corp providing Acquisition Sub with a copy of the cheque payable to Bibby Financial Services for the full amount of the indebtedness, 173 Corp undertakes to provide Acquisition Sub, or as it directs, with a full and comprehensive release against any future claims Bibby Financial Services may have and a full indemnity against any future claims.
(iii) Acquisition Sub undertakes that it will advance up to fifty thousand Canadian dollars (CDN$50,000) as a deposit against any outstanding claims Jacob Van Halteran may have through any security interests duly registered on any of the Sellers assets and that Sellers shall provide a full and comprehensive release of those security interests other than any rights that may be asserted under Schedule 2.3 of the Asset Purchase Agreement specifying any assumed liabilities.
(iv) A Sellers lender will be paid fifty thousand Canadian dollars (CDN$50,000) against the debt in 173 Corp.
(v) Acquisition Sub undertakes to pay from earnings received from time-to-time from its primary customer contract, based on a calculation of 50% before interest, taxes, depreciation and amortization, amounts to reduce the principle amount of the Secured Debt to zero by December 31, 2018. In the event, a residual balance exists, a balloon payment will be made to complete the payment. After Acquisition Sub completes the payment obligation specified under this subparagraph 6, the Sellers undertake, acknowledge and agree that the Acquisition Sub shall have no further responsibility to make any further payments on the balance of the Secured Debt.
(vi) Acquisition Sub and 1646813 Ontario Limited undertake to enter into a new lease agreement for the premises located at 177 Crosby Avenue, Richmond Hill, Ontario, effective November 2015, with an option for Acquisition Sub to purchase the premises on the following terms: The term of the lease will
be 5 years, with an option for an additional 5 years. Acquisition Sub has the option to acquire the building until January 15,
2016, through a purchase of all of the outstanding shares of 1646813 Ontario Limited, the owner of the real property and subject
to refinancing the existing mortgages. In the event Acquisition Sub does not exercise the option, the lease shall remain in force
for the duration of the lease and the Convertible Debt will be reduced by one million (CDN$1,000,000.00) Canadian dollars. The option for acquiring the
real property has expired and therefore not in consideration any more. Further, the legal position of both parties is being disputed
and has currently not concluded. There are no guarantees that this acquisition will be consummated and if it does, the terms might
be different than stated above. The Company has advanced/loaned
$288,126 to Acquisition Sub, Plasticap or 173 Corp. from November 4, 2015 to February 12, 2016. The Company is confident of collection
of these advances/loans should the acquisition not be consummated.
2. On November 4, 2015, the Company received a loan in the amount of $227,894 from an individual. The loan bears interest at 10% per annum and has no set term.
3. On November 13, 2015, the Company settled $6,436 in JMJ Financial notes payable plus interest with 160,425 common shares.
4. On November 15, 2015, the Company issued a convertible promissory note to Bay Private Equity Inc. (Bay), whereby the Company agrees to pay Bay on November 20, 2016 the sum of $50,000 (Principal Sum) plus interest at 8% per annum.
Bay has the option to at any time convert the Note into shares of the companys common stock at a price for each share equal to 55% of the lowest price for any trade of the common stock during the fifteen (15) trading day period prior to conversion.
5. On November 25, 2015, the Company issued a Senior Convertible Promissory Note to Firstfire Global Opportunities Fund LLP (Firstfire) whereby the company agrees to pay Firstfire on May 25, 2016 the sum of $160,500 (Principal Sum) plus interest at 4% per annum. Should the company fail to pay said Principal Sum plus interest on or before May 25, 2016, Firstfire may convert the Promissory Note into $240,750 worth of common shares at the lower of $.15 per common share or 40% of the lowest selling price of the common shares in the ten (10) days preceding the conversion date.
6. On December 15, 2015, the Company settled $6,436 in JMJ Financial notes payable plus interest with 135,614 common shares.
7. On December 21, 2015, the Company issued to a third party 205,000 common shares for total consideration of $7,279.
8. On December 21, 2015, the Company repaid $7,279 of the loan from an officer/director.
9. On January 15, 2016, the Company settled $6,436 in JMJ Financial notes payable plus interest with 151,655 common shares. </t>
  </si>
  <si>
    <t>Summary of Significant Accounting Policies (Policies)</t>
  </si>
  <si>
    <t>Principles of Consolidation</t>
  </si>
  <si>
    <t>(a) Principles of Consolidation The consolidated financial
statements include the accounts of the Company and its 100% owned subsidiaries. All significant intercompany transactions and
balances have been eliminated.</t>
  </si>
  <si>
    <t>(b) Cash and Cash Equivalents The Company considers all
highly liquid investments purchased with an original maturity of three months or less to be cash equivalents.</t>
  </si>
  <si>
    <t>Government Grants and Investment Tax Credits Receivable</t>
  </si>
  <si>
    <t>(c) Government Grants and Investment Tax Credits Receivable The Companys accounts
include claims for investment tax credits (ITCs) relating to scientific research activities of the Company prior
to July 31, 2009. The qualification and recording of this activity for ITCs purposes is established by Canadian Income Tax authorities
when the income tax returns for the period are assessed. ITCs were recognized in the statement of operations in the year in which
the expenses were incurred. The Company no longer qualifies
to receive substantial refunds of ITCs resulting from scientific research. Currently the majority of ITCs resulting from scientific
research are carried forward to a time when the Company becomes tax paying at which time said ITCs are applicable against taxes
payable.</t>
  </si>
  <si>
    <t>(d) Property and Equipment Property and equipment is
recorded at cost. Property and equipment is depreciated using methods and rates as follows:
Furniture and Fixtures 20% declining balance
Lab Equipment 20% declining balance
Computer Equipment  Hardware 30% declining balance
Computer Equipment  Software 50% declining balance
Leasehold Improvements Straight-line over the lesser of the life of the asset or the life of the lease</t>
  </si>
  <si>
    <t>(e) Patents Capitalized patent costs
represent legal and application costs incurred to establish patents. Capitalized patent costs are amortized on a straight-line
method over the related patent term. As patents are abandoned, the net book value of the patent is written off.</t>
  </si>
  <si>
    <t>Impairment or Disposal of Long-Lived Assets</t>
  </si>
  <si>
    <t>(f) Impairment or Disposal of Long-Lived Assets The Company assesses the
impairment of long-lived assets under the guidance of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t>
  </si>
  <si>
    <t>Research and Development Costs</t>
  </si>
  <si>
    <t>(g) Research and Development Costs Expenditures for research
and development are expensed as incurred and include, among other costs, those related to the production of prototype products,
including payroll costs. Amounts expected to be received from governments under Scientific Research Tax Credit arrangements are
offset against current expenses. The Company recognizes revenue from restricted grants in the period in which the Company has
incurred the expenditures in compliance with the specific restrictions.</t>
  </si>
  <si>
    <t>(h) Income Taxes The Company utilizes the
liability method of accounting for income taxes as set forth in the authoritative guidance.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As there is no certainty that the Company
will generate taxable income in the foreseeable future to utilize tax losses accumulated to date, no provision for ultimate tax
reduction has been made in these financial statements. On November 1, 2007, the
Company adopted the guidance issued for accounting for uncertainty in income taxes which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pon the adoption
of the guidance and in subsequent periods. The Company recognizes potential accrued interest and penalties related to unrecognized
tax benefits within operations as general and administrative expense. There are no uncertain tax positions as of October 31, 2015
and 2014.</t>
  </si>
  <si>
    <t>(i) Stock-Based Compensation The Company follows the
authoritative guidance for stock-based compensation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has also considered
the related guidance of the SEC. The Company estimates the fair value of stock options and shares issued as compensation to employees
and directors as of the date of grant using the Black-Scholes pricing model and restricted stock based on the per share value.
The Company also follows the guidance for equity instruments that are issued to other than employees for acquiring, or in conjunction
with selling, goods or services for equity instruments issued to consultants which provides guidance on transactions in which
(1) the fair value of the equity instruments is more reliably measurable than the fair value of the goods or services received
and (2) the counterparty receives shares of stock, stock options, or other equity instruments in settlement of the entire transaction
or, if the transaction is part cash and part equity instruments, in settlement of the portion of the transaction for which the
equity instruments constitute the consideration. Options issued with a nominal exercise price in exchange for services rendered
were measured at the fair value of the underlying services rendered on the date of grant. The expense is recorded to the statement
of operations with a corresponding increase in share capital with no additional increase in the number of shares as they were
legally not yet exercised.</t>
  </si>
  <si>
    <t>Net Loss Per Common Share</t>
  </si>
  <si>
    <t>(j) Net Loss Per Common Share Basic loss per share is
computed by dividing loss available to common stockholders by the weighted average number of common shares outstanding during
the period. Diluted loss per share gives effect to all dilutive potential common shares outstanding during the period. The computation
of diluted loss per share does not assume conversion, exercise or contingent exercise of securities that would have an anti-dilutive
effect on loss per share.</t>
  </si>
  <si>
    <t>Comprehensive Income (Loss)</t>
  </si>
  <si>
    <t>(k) Comprehensive Income (Loss) Other comprehensive income
(loss) includes the foreign currency translation adjustments.</t>
  </si>
  <si>
    <t>Concentration of Credit Risk</t>
  </si>
  <si>
    <t>(l) Concentration of Credit Risk The Company maintains cash
balances, at times, with financial institutions in excess of amounts insured by the Canada Deposit Insurance Corporation and the
Federal Deposit Insurance Corporation. Management monitors the soundness of these institutions and has not experienced any collection
losses with these financial institutions.</t>
  </si>
  <si>
    <t>Use of Estimates</t>
  </si>
  <si>
    <t>(m)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y their nature, these estimates are subject to uncertainty and the
effect on the consolidated financial statements of changes in such estimates in future periods could be material.</t>
  </si>
  <si>
    <t>Foreign Currency Translation</t>
  </si>
  <si>
    <t>(n) Foreign Currency Translation The Company maintains its
accounting records for its Canadian operations in Canadian dollars. Transactions in United States dollars (USD) are
translated into Canadian dollars at rates in effect at the date of the transaction and gains or losses on such transactions are
recorded at the time of settlement in the statement of operations. The Companys reporting
currency is the USD. Foreign denominated assets and liabilities of the Company are translated into USD at the prevailing exchange
rates in effect at the end of the reporting period, the historical rate for stockholders deficiency and a weighted average
of exchange rate in effect during the period for expenses, gains and losses. Adjustments that arise from translation into the
reporting currency are recorded in the accumulated other comprehensive income (loss) component of stockholders deficiency.</t>
  </si>
  <si>
    <t>Financial Instruments</t>
  </si>
  <si>
    <t>(o) Financial Instruments The carrying values of cash
and cash equivalents, other current assets, accounts payable and accrued expenses approximate their fair values due to their short-term
nature. Notes payable and convertible debentures approximate their fair value based upon recent issuances of the underlying debt.</t>
  </si>
  <si>
    <t>Derivative Instruments</t>
  </si>
  <si>
    <t>(p) Derivative Instruments 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s as current or non-current based on whether or not the net-cash settlement of the derivative
instrument could be required within twelve months of the consolidated balance sheet date.</t>
  </si>
  <si>
    <t>Beneficial Conversion Charge</t>
  </si>
  <si>
    <t>(q) Beneficial Conversion Charge The intrinsic value of beneficial
conversion features arising from the issuance of convertible debentures with conversion rights that are in-the-money at the commitment
date is recorded as debt discount and amortized to interest expense over the term of the debentures. The intrinsic value of a
beneficial conversion feature is determined after initially allocating an appropriate portion of the proceeds received from the
sale of the debentures to any detachable instruments, such as warrants, included in the sale or exchange based on relative fair
values.</t>
  </si>
  <si>
    <t>Recently Issued Accounting Standards</t>
  </si>
  <si>
    <t>(r) Recently Issued Accounting Standards
Revenue From Contracts With Customers In May 2014, the FASB issued
an update to ASC 606, Revenue from Contracts with Customers. This update to ASC 606 provides a five-step process to determine when
and how revenue is recognized. The core principle of the guidance is that a Company should recognize revenue upon transfer of promised
goods or services to customers in an amount that reflects the expected consideration to be received in exchange for those goods
and services. This update to ASC 606 will also result in enhanced disclosures about revenue, providing guidance for transactions
that were not previously addressed comprehensively, and improving guidance for multiple-element arrangements. This update to ASC
606 as amended is effective for the Company beginning in fiscal 2019. The Company is currently evaluating the impact of this pronouncement
on its consolidated financial statements. Other pronouncements issued
by the FASB or other authoritative accounting standards group with future effective dates are either not applicable or not significant
to the consolidated financial statements of the Company.</t>
  </si>
  <si>
    <t>Summary of Significant Accounting Policies (Tables)</t>
  </si>
  <si>
    <t>Schedule of Property Plant and Equipment Depreciated Methods and Rates</t>
  </si>
  <si>
    <t>Property and equipment is
recorded at cost. Property and equipment is depreciated using methods and rates as follows:
Furniture and Fixtures 20% declining balance
Lab Equipment 20% declining balance
Computer Equipment  Hardware 30% declining balance
Computer Equipment  Software 50% declining balance
Leasehold Improvements Straight-line over the lesser of the life of the asset or the life of the lease</t>
  </si>
  <si>
    <t>Property and Equipment (Tables)</t>
  </si>
  <si>
    <t>Schedule of Cost and Accumulated Depreciation and Amortization of Property Plant and Equipment</t>
  </si>
  <si>
    <t xml:space="preserve">The costs and accumulated
depreciation and amortization of property and equipment are summarized as follows:
October 31,
2015 2014
Furniture and Fixtures $ 12,120 $ 12,120
Lab Equipment 168,481 168,481
Computer Hardware 19,490 19,490
Computer Software 8,433 8,433
Leasehold Improvements 91,269 91,269
Total Property and Equipment 299,793 299,793
Less Accumulated Depreciation and Amortization 264,619 257,100
Property and Equipment, Net $ 35,174 $ 42,693 </t>
  </si>
  <si>
    <t>Patents (Tables)</t>
  </si>
  <si>
    <t>Schedule of Costs and Accumulated Amortization of Patents</t>
  </si>
  <si>
    <t xml:space="preserve">The costs and accumulated
amortization of patents are summarized as follows:
October 31,
2015 2014
Patents $ 146,079 $ 144,022
Less: Accumulated Amortization (43,139 ) (35,890 )
Patents, Net $ 102,940 $ 108,132
Weighted-Average Life 17 Years 17 Years </t>
  </si>
  <si>
    <t>Income Taxes (Tables)</t>
  </si>
  <si>
    <t>Deferred Tax Assets Consisted of the Effects of Temporary Differences</t>
  </si>
  <si>
    <t xml:space="preserve">As of October 31, 2015 and
2014, the Companys deferred tax assets consisted of the effects of temporary differences attributable to the following:
October 31,
2015 2014
Temporary:
Property and equipment $ 21,990 $ (24,092 )
Net operating loss carryforwards 17,568,933 18,640,188
Unrealized foreign exchange (71,958 ) 23,175
Investment tax credits 402,189 402,189
Transitional tax debits (25,076 ) (25,076 )
Unrealized loss (gain) on derivative liability 157,104 (37,181 )
Total Deferred Tax Assets 18,009,202 18,979,203
Valuation Allowance (18,009,202 ) (18,979,203 )
Net Deferred Income Taxes $ ▬ $ ▬ </t>
  </si>
  <si>
    <t>Canadian Combined Statutory Rate to the Company's Effective Tax Rate</t>
  </si>
  <si>
    <t>A reconciliation of the Canadian
combined statutory rate to the Companys effective tax rate for the years ended October 31, 2015 and 2014 is as follows:
October 31,
2015 2014
Statutory rate 28 % 28 %
Decrease in income tax rate resulting from:
Permanent differences (6.0 )% (1.3 )%
Change in valuation allowance (22.0 )% (26.7 )%
Effective tax rate 0.0 % 0.0 %</t>
  </si>
  <si>
    <t>Accounts Payable and Accrued Expenses (Tables)</t>
  </si>
  <si>
    <t>Schedule of Accounts Payable and Accrued Liabilities</t>
  </si>
  <si>
    <t xml:space="preserve">October 31,
2015 2014
Accounts Payable $ 181,102 $ 289,054
Income Tax Reserve 487,460 321,460
Research and Development 188,458 17,004
Investor Relations 10,104 11,738
Patent Application Costs 2.419 5,026
Legal Fees 301,154 316,127
Stock Exchange Listing 15,384 ▬
Accounting Fees 58,355 60,400
Total $ 1,244,446 $ 1,020,809 </t>
  </si>
  <si>
    <t>Stock-Based Compensation (Tables)</t>
  </si>
  <si>
    <t>Schedule of Share-based Compensation, Stock Options, Activity</t>
  </si>
  <si>
    <t xml:space="preserve">The following is a summary
of the common stock options granted, forfeited or expired and exercised under the Plan:
Weighted
Average
Exercise
Options Price
Outstanding  October 31, 2013 30,000 $ 0.90
Granted ▬ ▬
Forfeited/expired ▬ ▬
Exercised ▬ ▬
Outstanding  October 31, 2014 30,000 $ 0.90
Granted ▬ ▬
Forfeited/expired ▬ ▬
Exercised ▬ ▬
Outstanding  October 31, 2015 30,000 $ 0.90 </t>
  </si>
  <si>
    <t>Summarizes Information on Stock Options Outstanding</t>
  </si>
  <si>
    <t xml:space="preserve">The following table summarizes
information on stock options outstanding at October 31, 2015
Options Outstanding and Exercisable
Weighted
Number Weighted Average
Outstanding Average Remaining Aggregate
at Exercise Life Intrinsic
October 31, 2015 Price (Years) Value
30,000 $ 0.90 3.75
30,000 3.75 $ 0 </t>
  </si>
  <si>
    <t>Notes Payable (Tables)</t>
  </si>
  <si>
    <t>Summary of Notes Payable</t>
  </si>
  <si>
    <t xml:space="preserve">A summary of the Notes at
October 31, 2015 and 2014 is as follows:
October 31, 2015 October 31, 2014
Convertible Note Payable, due February 20, 2015 $ - $ 12,529
Convertible Notes Payable, due May 23, 2015 - 105,000
Convertible Note Payable, due June 23, 2016 54,925 40,000
Convertible Note Payable, due October 22, 2015 - 35,000
Convertible Note Payable, due November 26, 2015 55,250 -
Convertible Note Payable, due December 15, 2015 16,500 -
Convertible Note Payable, due August 14, 2016 27,500 -
Convertible Note Payable, due October 13, 2016 27,500 -
Debt Discount - value attributable to conversion feature attached to Notes, net of accumulated amortization of $72,614 and $71,863 (109,061 ) (120,666 )
Total 72,614 71,863
Less: Current portion 72,614 71,863
Total Long-term portion $ - $ - </t>
  </si>
  <si>
    <t>Fair Value Measurements (Tables)</t>
  </si>
  <si>
    <t>Schedule of Fair Value of Liabilities Measured on Recurring Basis</t>
  </si>
  <si>
    <t>The following table summarizes
the financial liabilities measured at fair value on a recurring basis as of October 31, 2015 and 2014, segregated by the level
of the valuation inputs within the fair value hierarchy utilized to measure fair value:
Quoted Prices in Significant Other Significant Total Increase (Reduction)
Active Markets for Observable Unobservable in Fair Value
Balance Sheet Identical Assets or Inputs Inputs October 31, 2014 Recorded at
Location Liabilities (Level 1) (Level 2) (Level 3) Total October 31, 2014
Liabilities:
Derivative liability  on Notes Payable $ - $ - $ 201,260 $ 201,260 $ (142,054)
Quoted Prices in Significant Other Significant Total Increase (Reduction)
Active Markets for Observable Unobservable in Fair Value
Balance Sheet Identical Assets or Inputs Inputs October 31, 2015 Recorded at
Location Liabilities (Level 1) (Level 2) (Level 3) Total October 31, 2015
Liabilities:
Derivative liability  on Notes Payable $ - $ - $ 344,086 $ 344,086 $ 611,427</t>
  </si>
  <si>
    <t>Schedule of Fair Value of Estimated Derivative Liabilities Weighted Average Assumption</t>
  </si>
  <si>
    <t>The following table shows
the weighted average assumptions the Company used to develop the fair value estimates for the determination of the derivative liability
at October 31, 2015 and 2014:
2015 2014
Fair value $0.017-0.018 $0.058-0.060
Expected volatility 241-272 % 162%-169 %
Dividend yield - -
Expected term (in years) .06 - .95 .31-.94
Risk-free interest rate 0.11 % 0.11 %</t>
  </si>
  <si>
    <t>Schedule of Changes in Fair Value of Financial Liabilities or Derivative Liabilities</t>
  </si>
  <si>
    <t xml:space="preserve">The table below sets forth
a summary of changes in the fair value of the Companys Level 3 financial liability, or derivative liabilities related to
the senior secured convertible notes and warrants, for the year ended October 31, 2015.
2015 2014
Balance at beginning of year $ 201,260 $ 99,702
Additions to derivative instruments 375,257 369,738
Change in fair value of derivative liabilities 611,427 (142,054 )
Settlements (843,858 ) (126,126 )
Balance at end of year $ 344,086 $ 201,260 </t>
  </si>
  <si>
    <t>Warrants (Tables)</t>
  </si>
  <si>
    <t>Schedule of Warrants Outstanding</t>
  </si>
  <si>
    <t xml:space="preserve">Outstanding warrants are
as follows:
October 31,
2015 2014
Issued to Flow Capital Advisors Inc. on settlement of lawsuit in August 2011, entitling the holder to purchase 1 common share in the Company at an exercise price of $0.30 per common share up to and including August 23, 2016 250,000 250,000
Issued to Flow Capital Advisors Inc. on settlement of lawsuit August 2011, entitling the holder to purchase 1 common share in the Company at an exercise price of $0.50 per common share up to and including August 23, 2016 250,000 250,000
Issued to Flow Capital Advisors Inc. on settlement of lawsuit August 2011, entitling the holder to purchase 1 common share in the Company at an exercise price of $0.75 per common share up to and including August 23, 2016 500,000 500,000
Issued to Flow Capital Advisors Inc. on settlement of lawsuit August 2011, entitling the holder to purchase 1 common share in the Company at an exercise price of $1.00 per common share up to and including August 23, 2016 500,000 500,000
Issued to Flow Capital Advisors Inc. on settlement of lawsuit August 2011, entitling the holder to purchase 1 common share in the Company at an exercise price of $0.75 per common share up to and including August 23, 2016 500,000 500,000
Issued to debenture holders February 2013 entitling the holders to purchase 1 common share in the Company at an exercise price of $0.15 per common share up to and including February 27, 2016 600,000 600,000
Issued to debenture holders May 2013 entitling the holders to purchase 1 common share in the Company at an exercise price of $0.14 per common share up to and including June 3, 2016 750,000 750,000
Issued to debenture holders June 2013 entitling the holders to purchase 1 common share in the Company at an exercise price of $0.15 per common share up to and including June 3, 2016 232,500 232,500
Issued to consultants August 5, 2013, entitling the holders to purchase 2,500,000 common shares in the Company at an exercise price of $0.15 per common share up to and including August 4, 2023 2,500,000 2,500,000
Issued to consultants August 5, 2013, entitling the holders to purchase 1,500,000 common shares in the Company at an exercise price of $0.10 per common share up to and including August 4, 2023 1,500,000 1,500,000
Issued to consultant September 3, 2013, entitling the holder to purchase 500,000 common shares in the Company at an exercise price of $0.50 per common share up to and including July 31, 2018 500,000 500,000
Issued to shareholder October 29, 2013, entitling the holder to purchase 250,000 common shares in the Company at an exercise price of $0.15 per common share up to and including October 29, 2016 250,000 250,000
Issued to shareholder November 7, 2013, entitling the holder to purchase 1 common shares in the Company at an exercise price of $0.15 per common share up to and including November 7, 2016 125,000 125,000
Total Warrants outstanding 8,457,500 8,457,500 </t>
  </si>
  <si>
    <t>Issuance of Common Stock (Tables)</t>
  </si>
  <si>
    <t>Schedule of Common Stock Issue</t>
  </si>
  <si>
    <t xml:space="preserve">During the year ended October
31, 2015 and 2014, the Company issued the following common shares:
Year Ended October 31, 2015 Year Ended October 31, 2014
# of shares Amount # of shares Amount
Issuance to third parties for services rendered 100,000 $ 3,045 679,615 $ 100,734
Issuance to third parties for cash 1,600,000 $ 40,000 200,000 $ 50,000
Issuance to third parties on exercise of conversion of notes payable 42,903,378 $ 422,874 1,352,991 $ 101,991
Issued to shareholder on conversion of shareholders loan 227,273 $ 22,856 - $ -
Issued to debenture holders on exercise of conversion of debentures payable - $ - 9,427,576 $ 1,035,333
Issued to minority shareholders on exchange of their shares in subsidiary for shares in the Company. - $ - 296,538 $ - </t>
  </si>
  <si>
    <t>Net Loss Per Share (Tables)</t>
  </si>
  <si>
    <t>Computation of Weighted Average Shares Outstanding for Calculating Basic and Diluted Earnings Per Share</t>
  </si>
  <si>
    <t xml:space="preserve">The following table sets
forth the computation of weighted-average shares outstanding for calculating basic and diluted (loss) per share:
Years Ended October 31,
2015 2014
Weighted-average shares - basic 94,424,039 61,701,832
Effect of dilutive securities ▬ ▬
Weighted-average shares - diluted 94,424,039 61,701,832 </t>
  </si>
  <si>
    <t>Commitments and Contingent Liabilities (Tables)</t>
  </si>
  <si>
    <t>Operating Leases, Future Minimum Payments Due, Fiscal Year Maturity [Abstract]</t>
  </si>
  <si>
    <t>Aggregate Minimum Annual Lease Commitments Under Non-Cancelable Operating Lease</t>
  </si>
  <si>
    <t xml:space="preserve">Aggregate minimum annual
lease commitments of the Company under the non-cancelable operating lease as of October 31, 2015 are as follows. (The Company is
required in addition to pay a proportionate share of building operational expenses.) :
Year Amount
2016 $ 42,473
2017 35,394
Total Minimum Lease Payments $ 77,867 </t>
  </si>
  <si>
    <t>Supplemental Disclosure of Cash Flow Information (Tables)</t>
  </si>
  <si>
    <t>Supplemental Cash Flow Information [Abstract]</t>
  </si>
  <si>
    <t>Cash Flow Supplemental Disclosures</t>
  </si>
  <si>
    <t xml:space="preserve">For the Year Ended
October 31,
2015 2014
Cash paid during the period for:
Interest $ 22,551 $ 16,901
Income Taxes ▬ ▬
Non-cash financing activities:
Conversion of notes payable including principal, interest and original issue discount 422,874 101,991
Services rendered settled with common shares 3,045 100,734
Value of beneficial conversion feature and warrants issued with debentures issued during the year ▬ 745,121
Settlement of accrued legal by issuance of common shares ▬ 189,000
Settlement of shareholder loan with common shares 22,856 ▬ </t>
  </si>
  <si>
    <t>Basis of Presentation (Details Narrative) - USD ($)</t>
  </si>
  <si>
    <t>Summary of Significant Accounting Policies (Details Narrative)</t>
  </si>
  <si>
    <t>Percentage of owned subsidiaries</t>
  </si>
  <si>
    <t>100.00%</t>
  </si>
  <si>
    <t>Summary of Significant Accounting Policies - Schedule of Property Plant and Equipment Depreciated Methods and Rates (Details)</t>
  </si>
  <si>
    <t>Furniture And Fixtures [Member]</t>
  </si>
  <si>
    <t>Property plant and equipment percentage</t>
  </si>
  <si>
    <t>20.00%</t>
  </si>
  <si>
    <t>Property, plant and equipment, depreciation method</t>
  </si>
  <si>
    <t>declining balance</t>
  </si>
  <si>
    <t>Lab Equipment [Member]</t>
  </si>
  <si>
    <t>Computer Equipment - Hardware [Member]</t>
  </si>
  <si>
    <t>30.00%</t>
  </si>
  <si>
    <t>Computer Equipment - Software [Member]</t>
  </si>
  <si>
    <t>50.00%</t>
  </si>
  <si>
    <t>Leasehold Improvements [Member]</t>
  </si>
  <si>
    <t>Straight-line over the lesser of</t>
  </si>
  <si>
    <t>Property and Equipment (Details Narrative) - USD ($)</t>
  </si>
  <si>
    <t>Depreciation and amortization expense</t>
  </si>
  <si>
    <t>Property and Equipment - Schedule of Cost and Accumulated Depreciation and Amortization of Property Plant and Equipment (Details) - USD ($)</t>
  </si>
  <si>
    <t>Furniture and Fixtures</t>
  </si>
  <si>
    <t>Lab Equipment</t>
  </si>
  <si>
    <t>Computer Hardware</t>
  </si>
  <si>
    <t>Computer Software</t>
  </si>
  <si>
    <t>Leasehold Improvements</t>
  </si>
  <si>
    <t>Total Property and Equipment</t>
  </si>
  <si>
    <t>Less Accumulated Depreciation and Amortization</t>
  </si>
  <si>
    <t>Property and Equipment, Net</t>
  </si>
  <si>
    <t>Patents (Details Narrative) - USD ($)</t>
  </si>
  <si>
    <t>Amortization expense</t>
  </si>
  <si>
    <t>October 31, 2016 Through 2020 [Member]</t>
  </si>
  <si>
    <t>Patents - Schedule of Costs and Accumulated Amortization of Patents (Details) - USD ($)</t>
  </si>
  <si>
    <t>CostAndAccumulatedAmortizationLineItems [Line Items]</t>
  </si>
  <si>
    <t>Patents, Net</t>
  </si>
  <si>
    <t>Patents [Member]</t>
  </si>
  <si>
    <t>Less: Accumulated Amortization</t>
  </si>
  <si>
    <t>Weighted-Average Life</t>
  </si>
  <si>
    <t>17 years</t>
  </si>
  <si>
    <t>Due to Shareholders (Details Narrative)</t>
  </si>
  <si>
    <t>Due To Shareholders Details Narrative</t>
  </si>
  <si>
    <t>Percentage of demand and carries interest per annum</t>
  </si>
  <si>
    <t>10.00%</t>
  </si>
  <si>
    <t>Income Taxes (Details Narrative) - USD ($)</t>
  </si>
  <si>
    <t>Oct. 31, 2012</t>
  </si>
  <si>
    <t>Operating Loss Carryforwards [Line Items]</t>
  </si>
  <si>
    <t>Estimated penalties and interest</t>
  </si>
  <si>
    <t>General ownership change, description</t>
  </si>
  <si>
    <t xml:space="preserve">In general, an ownership change may occur from certain transactions that increase the ownership of 5% stockholders in the stock of a corporation by more than 50 percentage points over a three year period. </t>
  </si>
  <si>
    <t>Effective tax rate benefit recorded during period</t>
  </si>
  <si>
    <t>0.00%</t>
  </si>
  <si>
    <t>Canadian Sources [Member]</t>
  </si>
  <si>
    <t>Net operating loss carry forwards</t>
  </si>
  <si>
    <t>Operating loss carry forwards expire term</t>
  </si>
  <si>
    <t>expire from 2016 through 2035</t>
  </si>
  <si>
    <t>Research and development tax credit received refund amount</t>
  </si>
  <si>
    <t>US Sources [Member]</t>
  </si>
  <si>
    <t>expire from 2020 through 2034</t>
  </si>
  <si>
    <t>Income Taxes - Deferred Tax Assets Consisted of the Effects of Temporary Differences (Details) - USD ($)</t>
  </si>
  <si>
    <t>Property and equipment</t>
  </si>
  <si>
    <t>Net operating loss carryforwards</t>
  </si>
  <si>
    <t>Unrealized foreign exchange</t>
  </si>
  <si>
    <t>Investment tax credits</t>
  </si>
  <si>
    <t>Transitional tax debits</t>
  </si>
  <si>
    <t>Unrealized loss (gain) on derivative liability</t>
  </si>
  <si>
    <t>Total Deferred Tax Assets</t>
  </si>
  <si>
    <t>Valuation Allowance</t>
  </si>
  <si>
    <t>Net Deferred Income Taxes</t>
  </si>
  <si>
    <t>Income Taxes - Canadian Combined Statutory Rate to the Company's Effective Tax Rate (Details)</t>
  </si>
  <si>
    <t>Statutory rate</t>
  </si>
  <si>
    <t>28.00%</t>
  </si>
  <si>
    <t>Permanent differences</t>
  </si>
  <si>
    <t>(6.00%)</t>
  </si>
  <si>
    <t>(1.30%)</t>
  </si>
  <si>
    <t>Change in valuation allowance</t>
  </si>
  <si>
    <t>(22.00%)</t>
  </si>
  <si>
    <t>(26.70%)</t>
  </si>
  <si>
    <t>Effective tax rate</t>
  </si>
  <si>
    <t>Accounts Payable and Accrued Expenses - Schedule of Accounts Payable and Accrued Liabilities (Details) - USD ($)</t>
  </si>
  <si>
    <t>Accounts Payable</t>
  </si>
  <si>
    <t>Income Tax Reserve</t>
  </si>
  <si>
    <t>Research and Development</t>
  </si>
  <si>
    <t>Investor Relations</t>
  </si>
  <si>
    <t>Legal Fees</t>
  </si>
  <si>
    <t>Stock Exchange Listing</t>
  </si>
  <si>
    <t>Accounting Fees</t>
  </si>
  <si>
    <t>Total</t>
  </si>
  <si>
    <t>Stock-Based Compensation (Details Narrative) - USD ($)</t>
  </si>
  <si>
    <t>Stock based employee compensation related to stock options</t>
  </si>
  <si>
    <t>Market price value per share</t>
  </si>
  <si>
    <t>Stock-Based Compensation - Summary of Common Stock Options Granted, Forfeited or Expired and Exercised Under Plan (Details) - $ / shares</t>
  </si>
  <si>
    <t>Options, Outstanding beginning balance</t>
  </si>
  <si>
    <t>Options, Granted</t>
  </si>
  <si>
    <t>Options, Forfeited/Expired</t>
  </si>
  <si>
    <t>Options, Exercised</t>
  </si>
  <si>
    <t>Options, Outstanding ending balance</t>
  </si>
  <si>
    <t>Weighted Average Exercise price, Beginning balance</t>
  </si>
  <si>
    <t>Weighted Average Exercise price, Granted</t>
  </si>
  <si>
    <t>Weighted Average Exercise price, Forfeited/Expired</t>
  </si>
  <si>
    <t>Weighted Average Exercise price, Exercised</t>
  </si>
  <si>
    <t>Weighted Average Exercise price, Ending balance</t>
  </si>
  <si>
    <t>Stock-Based Compensation - Summarizes Information on Stock Options Outstanding (Details)</t>
  </si>
  <si>
    <t>Oct. 31, 2015USD ($)$ / sharesshares</t>
  </si>
  <si>
    <t>Options Outstanding and Exercisable, Number Outstanding</t>
  </si>
  <si>
    <t>Options Outstanding and Exercisable, Weighted Average Remaining Life (Years)</t>
  </si>
  <si>
    <t>3 years 9 months</t>
  </si>
  <si>
    <t>Options Outstanding and Exercisable, Aggregate Intrinsic Value | $</t>
  </si>
  <si>
    <t>Weighted Average Excercise Price $0.90 [Member]</t>
  </si>
  <si>
    <t>Options Outstanding and Exercisable, Weighted Average Exercise Price | $ / shares</t>
  </si>
  <si>
    <t>Notes Payable (Details Narrative) - USD ($)</t>
  </si>
  <si>
    <t>Oct. 13, 2015</t>
  </si>
  <si>
    <t>Aug. 14, 2015</t>
  </si>
  <si>
    <t>Jul. 31, 2015</t>
  </si>
  <si>
    <t>Jun. 22, 2015</t>
  </si>
  <si>
    <t>Mar. 25, 2015</t>
  </si>
  <si>
    <t>Dec. 15, 2014</t>
  </si>
  <si>
    <t>Nov. 20, 2014</t>
  </si>
  <si>
    <t>Nov. 12, 2014</t>
  </si>
  <si>
    <t>May. 23, 2014</t>
  </si>
  <si>
    <t>Nov. 19, 2012</t>
  </si>
  <si>
    <t>Oct. 31, 2013</t>
  </si>
  <si>
    <t>NotesPayableLineItems [Line Items]</t>
  </si>
  <si>
    <t>Line of credit facility, maximum borrowing capacity</t>
  </si>
  <si>
    <t>Increments in line of credit facility</t>
  </si>
  <si>
    <t>Line of credit facility original issue discount</t>
  </si>
  <si>
    <t>Line of credit facility, interest rate percentage</t>
  </si>
  <si>
    <t>5.00%</t>
  </si>
  <si>
    <t>Lenders right relating to notes payable description</t>
  </si>
  <si>
    <t>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t>
  </si>
  <si>
    <t>Conversion price per share</t>
  </si>
  <si>
    <t>Debt instrument lowest trading price percentage before conversion</t>
  </si>
  <si>
    <t>60.00%</t>
  </si>
  <si>
    <t>Line of credit facility common stock outstanding percentage</t>
  </si>
  <si>
    <t>4.99%</t>
  </si>
  <si>
    <t>Remaining indebtedness</t>
  </si>
  <si>
    <t>Pay the lender, description</t>
  </si>
  <si>
    <t xml:space="preserve">the Company agreed that on the 15th of each month commencing July 2015 and ending June 2016, the Company would either pay the lender $6,436 or issue to the lender common shares in the equivalent dollar amount at a price equal to the average closing price of the common stock in the five trading days prior to the scheduled payment date. During the year the company paid one installment in cash and a total of 655,150 common shares for three installments. </t>
  </si>
  <si>
    <t>Payments to lender</t>
  </si>
  <si>
    <t>Debt in exchange to purchase common stock shares</t>
  </si>
  <si>
    <t>Notes in the principal amount</t>
  </si>
  <si>
    <t>Notes exchanged for common stock shares issued</t>
  </si>
  <si>
    <t>LG Capital Funding, LLC and Adar Bays, LLC [Member]</t>
  </si>
  <si>
    <t>Proceeds from issuance of promissory note</t>
  </si>
  <si>
    <t>Percentage of promissory notes</t>
  </si>
  <si>
    <t>8.00%</t>
  </si>
  <si>
    <t>Debt instrument maturity Date</t>
  </si>
  <si>
    <t>May 23,
		2015</t>
  </si>
  <si>
    <t>LG Capital Funding [Member]</t>
  </si>
  <si>
    <t>Percentage of debt converted into stock discount</t>
  </si>
  <si>
    <t>42.00%</t>
  </si>
  <si>
    <t>Debt penalties below 60 days of issuance</t>
  </si>
  <si>
    <t>130.00%</t>
  </si>
  <si>
    <t>Debt penalties After 60 days of issuance</t>
  </si>
  <si>
    <t>140.00%</t>
  </si>
  <si>
    <t>Convertible note payable</t>
  </si>
  <si>
    <t>Chicago Ventures [Member]</t>
  </si>
  <si>
    <t>40.00%</t>
  </si>
  <si>
    <t>Debt closing price term</t>
  </si>
  <si>
    <t>15 days</t>
  </si>
  <si>
    <t>IBC Funds, LLC [Member]</t>
  </si>
  <si>
    <t>LG Capital Funding, LLC [Member]</t>
  </si>
  <si>
    <t>Debt instrument maturity year</t>
  </si>
  <si>
    <t>1 year</t>
  </si>
  <si>
    <t>Adar Bays [Member]</t>
  </si>
  <si>
    <t>Nov. 26,
		2015</t>
  </si>
  <si>
    <t>10 days</t>
  </si>
  <si>
    <t>Auctus Private Equity Fund, LLC [Member]</t>
  </si>
  <si>
    <t>45.00%</t>
  </si>
  <si>
    <t>9 months</t>
  </si>
  <si>
    <t>Iliad Research and Trading LLC [Member]</t>
  </si>
  <si>
    <t>Three Installments [Member]</t>
  </si>
  <si>
    <t>Common shares paid installment</t>
  </si>
  <si>
    <t>Notes Payable - Summary of Notes Payable (Details) - USD ($)</t>
  </si>
  <si>
    <t>Short-term Debt [Line Items]</t>
  </si>
  <si>
    <t>Debt Discount - value attributable to conversion feature attached to Notes, net of accumulated amortization of $133,843 and $71,863</t>
  </si>
  <si>
    <t>Less: Current portion</t>
  </si>
  <si>
    <t>Total Long-term portion</t>
  </si>
  <si>
    <t>Convertible Note Payable, Due February 20, 2015 [Member]</t>
  </si>
  <si>
    <t>Convertible Note Payable</t>
  </si>
  <si>
    <t>Convertible Notes Payable, Due May 23, 2015 [Member]</t>
  </si>
  <si>
    <t>Convertible Note Payable, Due June 23, 2016 [Member]</t>
  </si>
  <si>
    <t>Convertible Note Payable, Due October 22, 2015 [Member]</t>
  </si>
  <si>
    <t>Convertible Note Payable, due November 26, 2015 [Member]</t>
  </si>
  <si>
    <t>Convertible Note Payable, due December 15, 2015 [Member]</t>
  </si>
  <si>
    <t>Convertible Note Payable, due August 14, 2016 [Member]</t>
  </si>
  <si>
    <t>Convertible Note Payable, due October 13, 2016 [Member]</t>
  </si>
  <si>
    <t>Notes Payable - Summary of Notes Payable (Details) (Parenthetical) - USD ($)</t>
  </si>
  <si>
    <t>Net of accumulated amortization</t>
  </si>
  <si>
    <t>Convertible Note Payable, maturity date</t>
  </si>
  <si>
    <t>Feb. 20,
		2015</t>
  </si>
  <si>
    <t>Jun. 23,
		2016</t>
  </si>
  <si>
    <t>Oct. 22,
		2015</t>
  </si>
  <si>
    <t>Dec. 15,
		2015</t>
  </si>
  <si>
    <t>Aug. 14,
		2016</t>
  </si>
  <si>
    <t>Oct. 13,
		2016</t>
  </si>
  <si>
    <t>Derivative Liabilities (Details Narrative) - USD ($)</t>
  </si>
  <si>
    <t>Derivative liabilities</t>
  </si>
  <si>
    <t>Fair value assumptions, risk free interest rate</t>
  </si>
  <si>
    <t>0.11%</t>
  </si>
  <si>
    <t>Fair value assumptions, expected term</t>
  </si>
  <si>
    <t>Fair value assumptions, expected dividend rate</t>
  </si>
  <si>
    <t>Minimum [Member]</t>
  </si>
  <si>
    <t>22 days</t>
  </si>
  <si>
    <t>3 months 22 days</t>
  </si>
  <si>
    <t>Fair value assumptions, expected volatility rate</t>
  </si>
  <si>
    <t>241.00%</t>
  </si>
  <si>
    <t>Maximum [Member]</t>
  </si>
  <si>
    <t>11 months 12 days</t>
  </si>
  <si>
    <t>11 months 9 days</t>
  </si>
  <si>
    <t>272.00%</t>
  </si>
  <si>
    <t>Fair Value Measurements - Schedule of Fair Value of Liabilities Measured on Recurring Basis (Details) - USD ($)</t>
  </si>
  <si>
    <t>Total Increase (Reduction) in Fair Value Recorded</t>
  </si>
  <si>
    <t>Quoted Prices In Active Markets For Identical Assets Or Liabilities (Level 1) [Member]</t>
  </si>
  <si>
    <t>Significant Other Observable Inputs (Level 2) [Member]</t>
  </si>
  <si>
    <t>Significant Unobservable Inputs (Level 3) [Member]</t>
  </si>
  <si>
    <t>Fair Value Measurements - Schedule of Fair Value of Estimated Derivative Liabilities Weighted Average Assumption (Details) - $ / shares</t>
  </si>
  <si>
    <t>Dividend yield</t>
  </si>
  <si>
    <t>Expected term (in years)</t>
  </si>
  <si>
    <t>Risk-free interest rate</t>
  </si>
  <si>
    <t>Fair value</t>
  </si>
  <si>
    <t>Expected volatility</t>
  </si>
  <si>
    <t>162.00%</t>
  </si>
  <si>
    <t>169.00%</t>
  </si>
  <si>
    <t>Fair Value Measurements - Schedule of Changes in Fair Value of Financial Liabilities or Derivative Liabilities (Details) - USD ($)</t>
  </si>
  <si>
    <t>Balance at beginning of year</t>
  </si>
  <si>
    <t>Additions to derivative instruments</t>
  </si>
  <si>
    <t>Change in fair value of derivative liabilities</t>
  </si>
  <si>
    <t>Settlements</t>
  </si>
  <si>
    <t>Balance at end of year</t>
  </si>
  <si>
    <t>Debentures Payable (Details Narrative) - USD ($)</t>
  </si>
  <si>
    <t>Sep. 17, 2014</t>
  </si>
  <si>
    <t>Jun. 30, 2013</t>
  </si>
  <si>
    <t>May. 31, 2013</t>
  </si>
  <si>
    <t>Feb. 28, 2013</t>
  </si>
  <si>
    <t>Debt instrument face amount</t>
  </si>
  <si>
    <t>Proceeds from warrants</t>
  </si>
  <si>
    <t>Expected life term</t>
  </si>
  <si>
    <t>Expected dividend rate</t>
  </si>
  <si>
    <t>Number of shares issued for conversion</t>
  </si>
  <si>
    <t>Expected volatility rate</t>
  </si>
  <si>
    <t>Warrant [Member]</t>
  </si>
  <si>
    <t>Debt instrument term</t>
  </si>
  <si>
    <t>3 years</t>
  </si>
  <si>
    <t>Series A Convertible Debenture [Member]</t>
  </si>
  <si>
    <t>Debt conversation amount</t>
  </si>
  <si>
    <t>Debt instrument, interest rate terms</t>
  </si>
  <si>
    <t>Debt instrument, redemption description</t>
  </si>
  <si>
    <t>The warrants entitle the holder to purchase 2 times the number of common shares of the Companys stock allowed in conjunction with the debentures at a price of $0.25 per share at any time up to three years.</t>
  </si>
  <si>
    <t>Series B Convertible Debenture [Member]</t>
  </si>
  <si>
    <t>The warrants entitle the holder to purchase 1.5 times the number of common shares of the Companys stock allowed in conjunction with the debentures at a price of $0.15 at any time up to three years.</t>
  </si>
  <si>
    <t>Increase in additional paid in capital and debt discount</t>
  </si>
  <si>
    <t>Series B Convertible Debenture [Member] | Warrant [Member]</t>
  </si>
  <si>
    <t>0.18%</t>
  </si>
  <si>
    <t>Series B Convertible Debenture [Member] | Warrant [Member] | Minimum [Member]</t>
  </si>
  <si>
    <t>176.00%</t>
  </si>
  <si>
    <t>Series B Convertible Debenture [Member] | Warrant [Member] | Maximum [Member]</t>
  </si>
  <si>
    <t>195.00%</t>
  </si>
  <si>
    <t>Debt Conversion Price One [Member] | Warrant [Member]</t>
  </si>
  <si>
    <t>Debt Conversion Price Two [Member] | Warrant [Member]</t>
  </si>
  <si>
    <t>Convertible Debenture [Member]</t>
  </si>
  <si>
    <t>Additional beneficial conversion charge</t>
  </si>
  <si>
    <t>Convertible Debenture [Member] | Minimum [Member]</t>
  </si>
  <si>
    <t>Convertible Debenture [Member] | Maximum [Member]</t>
  </si>
  <si>
    <t>Warrants - Schedule of Warrants Outstanding (Details) - shares</t>
  </si>
  <si>
    <t>Class of Warrant or Right [Line Items]</t>
  </si>
  <si>
    <t>Warrants outstanding</t>
  </si>
  <si>
    <t>Issued To Flow Capital Advisors Inc. On Settlement Of Lawsuit In August 2011, Entitling The Holder To Purchase 1 Common Share In The Company At An Exercise Price Of $0.30 Per Common Share Up To And Including August 23, 2016 [Member]</t>
  </si>
  <si>
    <t>Issued To Flow Capital Advisors Inc. On Settlement Of Lawsuit August 2011, Entitling The Holder To Purchase 1 Common Share In The Company At An Exercise Price Of $0.50 Per Common Share Up To And Including August 23, 2016 [Member]</t>
  </si>
  <si>
    <t>Issued To Flow Capital Advisors Inc. On Settlement Of Lawsuit August 2011, Entitling The Holder To Purchase 1 Common Share In The Company At An Exercise Price Of $0.75 Per Common Share Up To And Including August 23, 2016 [Member]</t>
  </si>
  <si>
    <t>Issued To Flow Capital Advisors Inc. On Settlement Of Lawsuit August 2011, Entitling The Holder To Purchase 1 Common Share In The Company At An Exercise Price Of $1.00 Per Common Share Up To And Including August 23, 2016 [Member]</t>
  </si>
  <si>
    <t>Issued To Debenture Holders February 2013 Entitling The Holders To Purchase 1 Common Share In The Company At An Exercise Price Of $0.15 Per Common Share Up To And Including February 27, 2016 [Member]</t>
  </si>
  <si>
    <t>Issued To Debenture Holders May 2013 Entitling The Holders To Purchase 1 Common Share In The Company At An Exercise Price Of $0.14 Per Common Share Up To And Including June 3, 2016 [Member]</t>
  </si>
  <si>
    <t>Issued To Debenture Holders June 2013 Entitling The Holders To Purchase 1 Common Share In The Company At An Exercise Price Of $0.15 Per Common Share Up To And Including June 3, 2016 [Member]</t>
  </si>
  <si>
    <t>Issued To Consultants August 5, 2013, Entitling The Holders To Purchase 2,500,000 Common Shares In The Company At An Exercise Price Of $0.15 Per Common Share Up To And Including August 4, 2023 [Member]</t>
  </si>
  <si>
    <t>Issued To Consultants August 5, 2013, Entitling The Holders To Purchase 1,500,000 Common Shares In The Company At An Exercise Price Of $0.10 Per Common Share Up To And Including August 4, 2023 [Member]</t>
  </si>
  <si>
    <t>Issued To Consultant September 3, 2013, Entitling The Holder To Purchase 500,000 Common Shares In The Company At An Exercise Price Of $0.50 Per Common Share Up To And Including July 31, 2018 [Member]</t>
  </si>
  <si>
    <t>Issued To Shareholder October 29, 2013, Entitling The Holder To Purchase 250,000 Common Shares In The Company At An Exercise Price Of $0.15 Per Common Share Up To And Including October 29, 2016 [Member]</t>
  </si>
  <si>
    <t>Issued To Shareholder November 7, 2013, Entitling The Holder To Purchase 1 Common Shares In The Company At An Exercise Price Of $0.15 Per Common Share Up To And Including November 7, 2016 [Member]</t>
  </si>
  <si>
    <t>Warrants - Schedule of Warrants Outstanding (Details) (Parenthetical) - $ / shares</t>
  </si>
  <si>
    <t>Warrant, exchange ratio to common stock</t>
  </si>
  <si>
    <t>Warrants, exercise price</t>
  </si>
  <si>
    <t>Warrant, last exercisable date</t>
  </si>
  <si>
    <t>Aug. 23,
		2016</t>
  </si>
  <si>
    <t>Feb. 27,
		2016</t>
  </si>
  <si>
    <t>Jun. 3,
		2016</t>
  </si>
  <si>
    <t>Aug. 4,
		2023</t>
  </si>
  <si>
    <t>Jul. 31,
		2018</t>
  </si>
  <si>
    <t>Oct. 29,
		2016</t>
  </si>
  <si>
    <t>Nov. 7,
		2016</t>
  </si>
  <si>
    <t>Authorized Share Capital (Details Narrative) - $ / shares</t>
  </si>
  <si>
    <t>Apr. 23, 2010</t>
  </si>
  <si>
    <t>Jan. 17, 2013</t>
  </si>
  <si>
    <t>Sep. 30, 2009</t>
  </si>
  <si>
    <t>Common stock shares, authorized</t>
  </si>
  <si>
    <t>Excess of common stock authorized</t>
  </si>
  <si>
    <t>Capital stock issued, par value</t>
  </si>
  <si>
    <t>Common stock authorized shares increased</t>
  </si>
  <si>
    <t>Capital stock authorized</t>
  </si>
  <si>
    <t>Board of Directors Chairman [Member]</t>
  </si>
  <si>
    <t>Reverse stock split</t>
  </si>
  <si>
    <t>ratio of one-for-ten and the reverse split was effective June 20, 2010.</t>
  </si>
  <si>
    <t>Preferred Stock [Member]</t>
  </si>
  <si>
    <t>Series 2 Class B Common Stock [Member]</t>
  </si>
  <si>
    <t>Series 3 Class B Common Stock [Member]</t>
  </si>
  <si>
    <t>Issuance of Common Stock (Details Narrative)</t>
  </si>
  <si>
    <t>Oct. 31, 2015shares</t>
  </si>
  <si>
    <t>Reserved in treasury common shares for possible conversion of exercise options, warrants and debt</t>
  </si>
  <si>
    <t>Issuance of Common Stock - Schedule of Common Stock Issue (Details) - USD ($)</t>
  </si>
  <si>
    <t>Issuance to third parties for services rendered</t>
  </si>
  <si>
    <t>Issuance to third parties for services rendered, shares</t>
  </si>
  <si>
    <t>Issuance to third parties for cash</t>
  </si>
  <si>
    <t>Issuance to third parties for cash, shares</t>
  </si>
  <si>
    <t>Issuance to third parties on exercise of conversion of notes payable</t>
  </si>
  <si>
    <t>Issuance to third parties on exercise of conversion of notes payable, shares</t>
  </si>
  <si>
    <t>Issued to shareholder on conversion of shareholder's loan</t>
  </si>
  <si>
    <t>Issued to shareholder on conversion of shareholder's loan, shares</t>
  </si>
  <si>
    <t>Issued to debenture holders on exercise of conversion of debentures payable</t>
  </si>
  <si>
    <t>Issued to debenture holders on exercise of conversion of debentures payable, shares</t>
  </si>
  <si>
    <t>Issued to minority shareholders on exchange of their shares in subsidiary for shares in the Company.</t>
  </si>
  <si>
    <t>Issued to minority shareholders on exchange of their shares in subsidiary for shares in the Company, shares</t>
  </si>
  <si>
    <t>Redemption of Class B Common Stock (Details Narrative)</t>
  </si>
  <si>
    <t>Feb. 28, 2011$ / shares</t>
  </si>
  <si>
    <t>Class B Common Stock [Member]</t>
  </si>
  <si>
    <t>Redemption price, par value</t>
  </si>
  <si>
    <t>Net Loss Per Share (Details Narrative) - shares</t>
  </si>
  <si>
    <t>Incremental shares excluded from computation of diluted earnings per share</t>
  </si>
  <si>
    <t>Net Loss Per Share - Computation of Weighted Average Shares Outstanding for Calculating Basic and Diluted Earnings Per Share (Details) - shares</t>
  </si>
  <si>
    <t>Weighted-average shares - basic</t>
  </si>
  <si>
    <t>Effect of dilutive securities</t>
  </si>
  <si>
    <t>Weighted-average shares - diluted</t>
  </si>
  <si>
    <t>Commitments and Contingent Liabilities (Details Narrative) - USD ($)</t>
  </si>
  <si>
    <t>Jan. 03, 2014</t>
  </si>
  <si>
    <t>Apr. 22, 2009</t>
  </si>
  <si>
    <t>Lease expense</t>
  </si>
  <si>
    <t>Former employee related claims</t>
  </si>
  <si>
    <t>Litigation amount</t>
  </si>
  <si>
    <t>Payment of litigation amount by shares</t>
  </si>
  <si>
    <t>Commitments and Contingent Liabilities - Schedule of Aggregate Minimum Annual Lease Commitments (Details)</t>
  </si>
  <si>
    <t>Oct. 31, 2015USD ($)</t>
  </si>
  <si>
    <t>Total Minimum Lease Payments</t>
  </si>
  <si>
    <t>Supplemental Disclosure of Cash Flow Information - Cash Flow Supplemental Disclosures (Details) - USD ($)</t>
  </si>
  <si>
    <t>Cash paid during the period for: Interest</t>
  </si>
  <si>
    <t>Cash paid during the period for: Income taxes</t>
  </si>
  <si>
    <t>Non-cash financing activities: Conversion of notes payable including principal, interest and original issue discount</t>
  </si>
  <si>
    <t>Non-cash financing activities: Services rendered settled with common shares</t>
  </si>
  <si>
    <t>Non-cash financing activities: Value of beneficial conversion feature and warrants issued with debentures issued during the year</t>
  </si>
  <si>
    <t>Non-cash financing activities: Settlement of accrued legal by issuance of common shares</t>
  </si>
  <si>
    <t>Non-cash financing activities: Settlement of shareholder loan with common shares</t>
  </si>
  <si>
    <t>Subsequent Events (Details Narrative)</t>
  </si>
  <si>
    <t>Jan. 15, 2016USD ($)shares</t>
  </si>
  <si>
    <t>Dec. 21, 2015USD ($)shares</t>
  </si>
  <si>
    <t>Dec. 15, 2015USD ($)shares</t>
  </si>
  <si>
    <t>Nov. 25, 2015USD ($)</t>
  </si>
  <si>
    <t>Nov. 13, 2015USD ($)shares</t>
  </si>
  <si>
    <t>Nov. 04, 2015USD ($)</t>
  </si>
  <si>
    <t>Nov. 03, 2015CADshares</t>
  </si>
  <si>
    <t>Oct. 31, 2013shares</t>
  </si>
  <si>
    <t>Nov. 15, 2015USD ($)</t>
  </si>
  <si>
    <t>Nov. 03, 2015USD ($)$ / shares</t>
  </si>
  <si>
    <t>Nov. 03, 2015CAD</t>
  </si>
  <si>
    <t>Oct. 31, 2014USD ($)$ / shares</t>
  </si>
  <si>
    <t>Sep. 30, 2009$ / shares</t>
  </si>
  <si>
    <t>Original debt amount</t>
  </si>
  <si>
    <t>Conversion of notes payable into common stock | shares</t>
  </si>
  <si>
    <t>Common stock, par value | $ / shares</t>
  </si>
  <si>
    <t>Notes payable</t>
  </si>
  <si>
    <t>Subsequent Event [Member]</t>
  </si>
  <si>
    <t>Subsequent Event [Member] | 173 Corp [Member]</t>
  </si>
  <si>
    <t>Advanced by related party</t>
  </si>
  <si>
    <t>Subsequent Event [Member] | Individuals [Member]</t>
  </si>
  <si>
    <t>Note payable bearing interest rate</t>
  </si>
  <si>
    <t>Loan received</t>
  </si>
  <si>
    <t>Subsequent Event [Member] | JMJ [Member]</t>
  </si>
  <si>
    <t>Subsequent Event [Member] | Bay Private Equity Inc [Member]</t>
  </si>
  <si>
    <t>Common stock of discount rate</t>
  </si>
  <si>
    <t>55.00%</t>
  </si>
  <si>
    <t>Subsequent Event [Member] | Firstfire Global Opportunities Fund LLP [Member]</t>
  </si>
  <si>
    <t>4.00%</t>
  </si>
  <si>
    <t>Debt instrument conversion description</t>
  </si>
  <si>
    <t xml:space="preserve">Should the company fail to pay said Principal Sum plus interest on or before May 25, 2016, Firstfire may convert the Promissory Note into $240,750 worth of common shares at the lower of $.15 per common share or 40% of the lowest selling price of the common shares in the ten (10) days preceding the conversion date. </t>
  </si>
  <si>
    <t>Subsequent Event [Member] | CDN [Member]</t>
  </si>
  <si>
    <t>Note payable maturity year</t>
  </si>
  <si>
    <t>5 years</t>
  </si>
  <si>
    <t>Change in convertible debt | CAD</t>
  </si>
  <si>
    <t>Subsequent Event [Member] | Sellers [Member]</t>
  </si>
  <si>
    <t>Warrant issued to purchase common stock | shares</t>
  </si>
  <si>
    <t>Stock exercise price per share | $ / shares</t>
  </si>
  <si>
    <t>Subsequent Event [Member] | Sellers [Member] | CDN [Member]</t>
  </si>
  <si>
    <t>Original debt amount | CAD</t>
  </si>
  <si>
    <t>Secured debt | CAD</t>
  </si>
  <si>
    <t>Advanced by related party | CAD</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_);_(&quot;$ &quot;(#,##0.00000)" numFmtId="167"/>
    <numFmt formatCode="_(&quot;$ &quot;#,##0.00_);_(&quot;$ &quot;(#,##0.00)" numFmtId="168"/>
    <numFmt formatCode="_(&quot;$ &quot;#,##0.000_);_(&quot;$ &quot;(#,##0.0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890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2655111</v>
      </c>
    </row>
    <row r="15" spans="1:3">
      <c s="4" r="A15" t="s">
        <v>24</v>
      </c>
      <c s="6" r="C15" t="n">
        <v>92866724</v>
      </c>
    </row>
    <row r="16" spans="1:3">
      <c s="4" r="A16" t="s">
        <v>25</v>
      </c>
      <c s="4" r="B16" t="s">
        <v>26</v>
      </c>
    </row>
    <row r="17" spans="1:3">
      <c s="4" r="A17" t="s">
        <v>27</v>
      </c>
      <c s="4" r="B17" t="s">
        <v>28</v>
      </c>
    </row>
    <row r="18" spans="1:3">
      <c s="4" r="A18" t="s">
        <v>29</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200</v>
      </c>
    </row>
    <row r="4" spans="1:2">
      <c s="4" r="A4" t="s">
        <v>177</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1</v>
      </c>
      <c s="2" r="B1" t="s">
        <v>1</v>
      </c>
    </row>
    <row r="2" spans="1:2">
      <c s="2" r="B2" t="s">
        <v>2</v>
      </c>
    </row>
    <row r="3" spans="1:2">
      <c s="3" r="A3" t="s">
        <v>205</v>
      </c>
    </row>
    <row r="4" spans="1:2">
      <c s="4" r="A4" t="s">
        <v>171</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49875</v>
      </c>
      <c s="7" r="C3" t="n">
        <v>70676</v>
      </c>
    </row>
    <row r="4" spans="1:3">
      <c s="4" r="A4" t="s">
        <v>34</v>
      </c>
      <c s="4" r="B4" t="s">
        <v>35</v>
      </c>
      <c s="6" r="C4" t="n">
        <v>228</v>
      </c>
    </row>
    <row r="5" spans="1:3">
      <c s="4" r="A5" t="s">
        <v>36</v>
      </c>
      <c s="7" r="B5" t="n">
        <v>2385</v>
      </c>
      <c s="6" r="C5" t="n">
        <v>2625</v>
      </c>
    </row>
    <row r="6" spans="1:3">
      <c s="4" r="A6" t="s">
        <v>37</v>
      </c>
      <c s="6" r="B6" t="n">
        <v>52260</v>
      </c>
      <c s="6" r="C6" t="n">
        <v>73529</v>
      </c>
    </row>
    <row r="7" spans="1:3">
      <c s="3" r="A7" t="s">
        <v>38</v>
      </c>
    </row>
    <row r="8" spans="1:3">
      <c s="4" r="A8" t="s">
        <v>39</v>
      </c>
      <c s="6" r="B8" t="n">
        <v>35174</v>
      </c>
      <c s="6" r="C8" t="n">
        <v>42693</v>
      </c>
    </row>
    <row r="9" spans="1:3">
      <c s="4" r="A9" t="s">
        <v>40</v>
      </c>
      <c s="6" r="B9" t="n">
        <v>41558</v>
      </c>
      <c s="6" r="C9" t="n">
        <v>45576</v>
      </c>
    </row>
    <row r="10" spans="1:3">
      <c s="4" r="A10" t="s">
        <v>41</v>
      </c>
      <c s="6" r="B10" t="n">
        <v>102940</v>
      </c>
      <c s="6" r="C10" t="n">
        <v>108132</v>
      </c>
    </row>
    <row r="11" spans="1:3">
      <c s="4" r="A11" t="s">
        <v>42</v>
      </c>
      <c s="6" r="B11" t="n">
        <v>231932</v>
      </c>
      <c s="6" r="C11" t="n">
        <v>269930</v>
      </c>
    </row>
    <row r="12" spans="1:3">
      <c s="3" r="A12" t="s">
        <v>43</v>
      </c>
    </row>
    <row r="13" spans="1:3">
      <c s="4" r="A13" t="s">
        <v>44</v>
      </c>
      <c s="6" r="B13" t="n">
        <v>1244446</v>
      </c>
      <c s="6" r="C13" t="n">
        <v>1020809</v>
      </c>
    </row>
    <row r="14" spans="1:3">
      <c s="4" r="A14" t="s">
        <v>45</v>
      </c>
      <c s="6" r="B14" t="n">
        <v>4</v>
      </c>
      <c s="6" r="C14" t="n">
        <v>4</v>
      </c>
    </row>
    <row r="15" spans="1:3">
      <c s="4" r="A15" t="s">
        <v>46</v>
      </c>
      <c s="6" r="B15" t="n">
        <v>133773</v>
      </c>
      <c s="6" r="C15" t="n">
        <v>131052</v>
      </c>
    </row>
    <row r="16" spans="1:3">
      <c s="4" r="A16" t="s">
        <v>47</v>
      </c>
      <c s="6" r="B16" t="n">
        <v>72614</v>
      </c>
      <c s="6" r="C16" t="n">
        <v>71863</v>
      </c>
    </row>
    <row r="17" spans="1:3">
      <c s="4" r="A17" t="s">
        <v>48</v>
      </c>
      <c s="6" r="B17" t="n">
        <v>344086</v>
      </c>
      <c s="6" r="C17" t="n">
        <v>201260</v>
      </c>
    </row>
    <row r="18" spans="1:3">
      <c s="4" r="A18" t="s">
        <v>49</v>
      </c>
      <c s="7" r="B18" t="n">
        <v>1794923</v>
      </c>
      <c s="7" r="C18" t="n">
        <v>1424988</v>
      </c>
    </row>
    <row r="19" spans="1:3">
      <c s="4" r="A19" t="s">
        <v>50</v>
      </c>
      <c s="4" r="B19" t="s">
        <v>35</v>
      </c>
      <c s="4" r="C19" t="s">
        <v>35</v>
      </c>
    </row>
    <row r="20" spans="1:3">
      <c s="3" r="A20" t="s">
        <v>51</v>
      </c>
    </row>
    <row r="21" spans="1:3">
      <c s="4" r="A21" t="s">
        <v>52</v>
      </c>
      <c s="4" r="B21" t="s">
        <v>35</v>
      </c>
      <c s="4" r="C21" t="s">
        <v>35</v>
      </c>
    </row>
    <row r="22" spans="1:3">
      <c s="4" r="A22" t="s">
        <v>53</v>
      </c>
      <c s="7" r="B22" t="n">
        <v>1139</v>
      </c>
      <c s="7" r="C22" t="n">
        <v>692</v>
      </c>
    </row>
    <row r="23" spans="1:3">
      <c s="4" r="A23" t="s">
        <v>54</v>
      </c>
      <c s="6" r="B23" t="n">
        <v>47838139</v>
      </c>
      <c s="6" r="C23" t="n">
        <v>46505954</v>
      </c>
    </row>
    <row r="24" spans="1:3">
      <c s="4" r="A24" t="s">
        <v>55</v>
      </c>
      <c s="6" r="B24" t="n">
        <v>-49554070</v>
      </c>
      <c s="6" r="C24" t="n">
        <v>-47637746</v>
      </c>
    </row>
    <row r="25" spans="1:3">
      <c s="4" r="A25" t="s">
        <v>56</v>
      </c>
      <c s="6" r="B25" t="n">
        <v>151801</v>
      </c>
      <c s="6" r="C25" t="n">
        <v>-23958</v>
      </c>
    </row>
    <row r="26" spans="1:3">
      <c s="4" r="A26" t="s">
        <v>57</v>
      </c>
      <c s="6" r="B26" t="n">
        <v>-1562991</v>
      </c>
      <c s="6" r="C26" t="n">
        <v>-1115058</v>
      </c>
    </row>
    <row r="27" spans="1:3">
      <c s="4" r="A27" t="s">
        <v>42</v>
      </c>
      <c s="7" r="B27" t="n">
        <v>231932</v>
      </c>
      <c s="7" r="C27" t="n">
        <v>2699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9</v>
      </c>
      <c s="2" r="B1" t="s">
        <v>1</v>
      </c>
    </row>
    <row r="2" spans="1:2">
      <c s="2" r="B2" t="s">
        <v>2</v>
      </c>
    </row>
    <row r="3" spans="1:2">
      <c s="3" r="A3" t="s">
        <v>211</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4</v>
      </c>
      <c s="2" r="B1" t="s">
        <v>1</v>
      </c>
    </row>
    <row r="2" spans="1:2">
      <c s="2" r="B2" t="s">
        <v>2</v>
      </c>
    </row>
    <row r="3" spans="1:2">
      <c s="3" r="A3" t="s">
        <v>222</v>
      </c>
    </row>
    <row r="4" spans="1:2">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6</v>
      </c>
      <c s="2" r="B1" t="s">
        <v>1</v>
      </c>
    </row>
    <row r="2" spans="1:2">
      <c s="2" r="B2" t="s">
        <v>2</v>
      </c>
    </row>
    <row r="3" spans="1:2">
      <c s="3" r="A3" t="s">
        <v>222</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s="1" r="A1" t="s">
        <v>244</v>
      </c>
      <c s="2" r="B1" t="s">
        <v>1</v>
      </c>
    </row>
    <row r="2" spans="1:2">
      <c s="2" r="B2" t="s">
        <v>2</v>
      </c>
    </row>
    <row r="3" spans="1:2">
      <c s="3" r="A3" t="s">
        <v>192</v>
      </c>
    </row>
    <row r="4" spans="1:2">
      <c s="4" r="A4" t="s">
        <v>245</v>
      </c>
      <c s="4" r="B4" t="s">
        <v>246</v>
      </c>
    </row>
    <row r="5" spans="1:2">
      <c s="4" r="A5" t="s">
        <v>33</v>
      </c>
      <c s="4" r="B5" t="s">
        <v>247</v>
      </c>
    </row>
    <row r="6" spans="1:2">
      <c s="4" r="A6" t="s">
        <v>248</v>
      </c>
      <c s="4" r="B6" t="s">
        <v>249</v>
      </c>
    </row>
    <row r="7" spans="1:2">
      <c s="4" r="A7" t="s">
        <v>194</v>
      </c>
      <c s="4" r="B7" t="s">
        <v>250</v>
      </c>
    </row>
    <row r="8" spans="1:2">
      <c s="4" r="A8" t="s">
        <v>197</v>
      </c>
      <c s="4" r="B8" t="s">
        <v>251</v>
      </c>
    </row>
    <row r="9" spans="1:2">
      <c s="4" r="A9" t="s">
        <v>252</v>
      </c>
      <c s="4" r="B9" t="s">
        <v>253</v>
      </c>
    </row>
    <row r="10" spans="1:2">
      <c s="4" r="A10" t="s">
        <v>254</v>
      </c>
      <c s="4" r="B10" t="s">
        <v>255</v>
      </c>
    </row>
    <row r="11" spans="1:2">
      <c s="4" r="A11" t="s">
        <v>202</v>
      </c>
      <c s="4" r="B11" t="s">
        <v>256</v>
      </c>
    </row>
    <row r="12" spans="1:2">
      <c s="4" r="A12" t="s">
        <v>207</v>
      </c>
      <c s="4" r="B12" t="s">
        <v>257</v>
      </c>
    </row>
    <row r="13" spans="1:2">
      <c s="4" r="A13" t="s">
        <v>258</v>
      </c>
      <c s="4" r="B13" t="s">
        <v>259</v>
      </c>
    </row>
    <row r="14" spans="1:2">
      <c s="4" r="A14" t="s">
        <v>260</v>
      </c>
      <c s="4" r="B14" t="s">
        <v>261</v>
      </c>
    </row>
    <row r="15" spans="1:2">
      <c s="4" r="A15" t="s">
        <v>262</v>
      </c>
      <c s="4" r="B15" t="s">
        <v>263</v>
      </c>
    </row>
    <row r="16" spans="1:2">
      <c s="4" r="A16" t="s">
        <v>264</v>
      </c>
      <c s="4" r="B16" t="s">
        <v>265</v>
      </c>
    </row>
    <row r="17" spans="1:2">
      <c s="4" r="A17" t="s">
        <v>266</v>
      </c>
      <c s="4" r="B17" t="s">
        <v>267</v>
      </c>
    </row>
    <row r="18" spans="1:2">
      <c s="4" r="A18" t="s">
        <v>268</v>
      </c>
      <c s="4" r="B18" t="s">
        <v>269</v>
      </c>
    </row>
    <row r="19" spans="1:2">
      <c s="4" r="A19" t="s">
        <v>270</v>
      </c>
      <c s="4" r="B19" t="s">
        <v>271</v>
      </c>
    </row>
    <row r="20" spans="1:2">
      <c s="4" r="A20" t="s">
        <v>272</v>
      </c>
      <c s="4" r="B20" t="s">
        <v>273</v>
      </c>
    </row>
    <row r="21" spans="1:2">
      <c s="4" r="A21" t="s">
        <v>274</v>
      </c>
      <c s="4" r="B21"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31</v>
      </c>
    </row>
    <row r="2" spans="1:3">
      <c s="4" r="A2" t="s">
        <v>59</v>
      </c>
      <c s="8" r="B2" t="n">
        <v>0.0001</v>
      </c>
      <c s="8" r="C2" t="n">
        <v>0.0001</v>
      </c>
    </row>
    <row r="3" spans="1:3">
      <c s="4" r="A3" t="s">
        <v>60</v>
      </c>
      <c s="6" r="B3" t="n">
        <v>50000000</v>
      </c>
      <c s="6" r="C3" t="n">
        <v>50000000</v>
      </c>
    </row>
    <row r="4" spans="1:3">
      <c s="4" r="A4" t="s">
        <v>61</v>
      </c>
      <c s="4" r="B4" t="s">
        <v>35</v>
      </c>
      <c s="4" r="C4" t="s">
        <v>35</v>
      </c>
    </row>
    <row r="5" spans="1:3">
      <c s="4" r="A5" t="s">
        <v>62</v>
      </c>
      <c s="9" r="B5" t="n">
        <v>1e-05</v>
      </c>
      <c s="9" r="C5" t="n">
        <v>1e-05</v>
      </c>
    </row>
    <row r="6" spans="1:3">
      <c s="4" r="A6" t="s">
        <v>63</v>
      </c>
      <c s="6" r="B6" t="n">
        <v>150000000</v>
      </c>
      <c s="6" r="C6" t="n">
        <v>150000000</v>
      </c>
    </row>
    <row r="7" spans="1:3">
      <c s="4" r="A7" t="s">
        <v>64</v>
      </c>
      <c s="6" r="B7" t="n">
        <v>92214030</v>
      </c>
      <c s="6" r="C7" t="n">
        <v>47383379</v>
      </c>
    </row>
    <row r="8" spans="1:3">
      <c s="4" r="A8" t="s">
        <v>65</v>
      </c>
      <c s="6" r="B8" t="n">
        <v>92214030</v>
      </c>
      <c s="6" r="C8" t="n">
        <v>47383379</v>
      </c>
    </row>
    <row r="9" spans="1:3">
      <c s="4" r="A9" t="s">
        <v>66</v>
      </c>
    </row>
    <row r="10" spans="1:3">
      <c s="4" r="A10" t="s">
        <v>64</v>
      </c>
      <c s="6" r="B10" t="n">
        <v>24176927</v>
      </c>
      <c s="6" r="C10" t="n">
        <v>24176927</v>
      </c>
    </row>
    <row r="11" spans="1:3">
      <c s="4" r="A11" t="s">
        <v>65</v>
      </c>
      <c s="6" r="B11" t="n">
        <v>24176927</v>
      </c>
      <c s="6" r="C11" t="n">
        <v>24176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6</v>
      </c>
      <c s="2" r="B1" t="s">
        <v>1</v>
      </c>
    </row>
    <row r="2" spans="1:2">
      <c s="2" r="B2" t="s">
        <v>2</v>
      </c>
    </row>
    <row r="3" spans="1:2">
      <c s="3" r="A3" t="s">
        <v>192</v>
      </c>
    </row>
    <row r="4" spans="1:2">
      <c s="4" r="A4" t="s">
        <v>277</v>
      </c>
      <c s="4" r="B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5</v>
      </c>
    </row>
    <row r="4" spans="1:2">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2</v>
      </c>
      <c s="2" r="B1" t="s">
        <v>1</v>
      </c>
    </row>
    <row r="2" spans="1:2">
      <c s="2" r="B2" t="s">
        <v>2</v>
      </c>
    </row>
    <row r="3" spans="1:2">
      <c s="3" r="A3" t="s">
        <v>198</v>
      </c>
    </row>
    <row r="4" spans="1:2">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85</v>
      </c>
      <c s="2" r="B1" t="s">
        <v>1</v>
      </c>
    </row>
    <row r="2" spans="1:2">
      <c s="2" r="B2" t="s">
        <v>2</v>
      </c>
    </row>
    <row r="3" spans="1:2">
      <c s="3" r="A3" t="s">
        <v>203</v>
      </c>
    </row>
    <row r="4" spans="1:2">
      <c s="4" r="A4" t="s">
        <v>286</v>
      </c>
      <c s="4" r="B4" t="s">
        <v>287</v>
      </c>
    </row>
    <row r="5" spans="1:2">
      <c s="4" r="A5" t="s">
        <v>288</v>
      </c>
      <c s="4" r="B5"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0</v>
      </c>
      <c s="2" r="B1" t="s">
        <v>1</v>
      </c>
    </row>
    <row r="2" spans="1:2">
      <c s="2" r="B2" t="s">
        <v>2</v>
      </c>
    </row>
    <row r="3" spans="1:2">
      <c s="3" r="A3" t="s">
        <v>205</v>
      </c>
    </row>
    <row r="4" spans="1:2">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93</v>
      </c>
      <c s="2" r="B1" t="s">
        <v>1</v>
      </c>
    </row>
    <row r="2" spans="1:2">
      <c s="2" r="B2" t="s">
        <v>2</v>
      </c>
    </row>
    <row r="3" spans="1:2">
      <c s="3" r="A3" t="s">
        <v>208</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8</v>
      </c>
      <c s="2" r="B1" t="s">
        <v>1</v>
      </c>
    </row>
    <row r="2" spans="1:2">
      <c s="2" r="B2" t="s">
        <v>2</v>
      </c>
    </row>
    <row r="3" spans="1:2">
      <c s="3" r="A3" t="s">
        <v>211</v>
      </c>
    </row>
    <row r="4" spans="1:2">
      <c s="4" r="A4" t="s">
        <v>299</v>
      </c>
      <c s="4" r="B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3" r="A3" t="s">
        <v>217</v>
      </c>
    </row>
    <row r="4" spans="1:2">
      <c s="4" r="A4" t="s">
        <v>302</v>
      </c>
      <c s="4" r="B4" t="s">
        <v>303</v>
      </c>
    </row>
    <row r="5" spans="1:2">
      <c s="4" r="A5" t="s">
        <v>304</v>
      </c>
      <c s="4" r="B5" t="s">
        <v>305</v>
      </c>
    </row>
    <row r="6" spans="1:2">
      <c s="4" r="A6" t="s">
        <v>306</v>
      </c>
      <c s="4" r="B6"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8</v>
      </c>
      <c s="2" r="B1" t="s">
        <v>1</v>
      </c>
    </row>
    <row r="2" spans="1:2">
      <c s="2" r="B2" t="s">
        <v>2</v>
      </c>
    </row>
    <row r="3" spans="1:2">
      <c s="3" r="A3" t="s">
        <v>222</v>
      </c>
    </row>
    <row r="4" spans="1:2">
      <c s="4" r="A4" t="s">
        <v>309</v>
      </c>
      <c s="4" r="B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11</v>
      </c>
      <c s="2" r="B1" t="s">
        <v>1</v>
      </c>
    </row>
    <row r="2" spans="1:2">
      <c s="2" r="B2" t="s">
        <v>2</v>
      </c>
    </row>
    <row r="3" spans="1:2">
      <c s="3" r="A3" t="s">
        <v>222</v>
      </c>
    </row>
    <row r="4" spans="1:2">
      <c s="4" r="A4" t="s">
        <v>312</v>
      </c>
      <c s="4" r="B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7</v>
      </c>
      <c s="2" r="B1" t="s">
        <v>1</v>
      </c>
    </row>
    <row r="2" spans="1:3">
      <c s="2" r="B2" t="s">
        <v>2</v>
      </c>
      <c s="2" r="C2" t="s">
        <v>31</v>
      </c>
    </row>
    <row r="3" spans="1:3">
      <c s="3" r="A3" t="s">
        <v>68</v>
      </c>
    </row>
    <row r="4" spans="1:3">
      <c s="4" r="A4" t="s">
        <v>69</v>
      </c>
      <c s="4" r="B4" t="s">
        <v>35</v>
      </c>
      <c s="4" r="C4" t="s">
        <v>35</v>
      </c>
    </row>
    <row r="5" spans="1:3">
      <c s="3" r="A5" t="s">
        <v>70</v>
      </c>
    </row>
    <row r="6" spans="1:3">
      <c s="4" r="A6" t="s">
        <v>71</v>
      </c>
      <c s="7" r="B6" t="n">
        <v>7519</v>
      </c>
      <c s="7" r="C6" t="n">
        <v>10803</v>
      </c>
    </row>
    <row r="7" spans="1:3">
      <c s="4" r="A7" t="s">
        <v>72</v>
      </c>
      <c s="6" r="B7" t="n">
        <v>7248</v>
      </c>
      <c s="6" r="C7" t="n">
        <v>10300</v>
      </c>
    </row>
    <row r="8" spans="1:3">
      <c s="4" r="A8" t="s">
        <v>73</v>
      </c>
      <c s="6" r="B8" t="n">
        <v>541585</v>
      </c>
      <c s="6" r="C8" t="n">
        <v>451468</v>
      </c>
    </row>
    <row r="9" spans="1:3">
      <c s="4" r="A9" t="s">
        <v>74</v>
      </c>
      <c s="6" r="B9" t="n">
        <v>215790</v>
      </c>
      <c s="6" r="C9" t="n">
        <v>500935</v>
      </c>
    </row>
    <row r="10" spans="1:3">
      <c s="4" r="A10" t="s">
        <v>75</v>
      </c>
      <c s="6" r="B10" t="n">
        <v>772142</v>
      </c>
      <c s="6" r="C10" t="n">
        <v>973506</v>
      </c>
    </row>
    <row r="11" spans="1:3">
      <c s="4" r="A11" t="s">
        <v>76</v>
      </c>
      <c s="6" r="B11" t="n">
        <v>-772142</v>
      </c>
      <c s="6" r="C11" t="n">
        <v>-973506</v>
      </c>
    </row>
    <row r="12" spans="1:3">
      <c s="3" r="A12" t="s">
        <v>77</v>
      </c>
    </row>
    <row r="13" spans="1:3">
      <c s="4" r="A13" t="s">
        <v>78</v>
      </c>
      <c s="6" r="B13" t="n">
        <v>475745</v>
      </c>
      <c s="6" r="C13" t="n">
        <v>1841373</v>
      </c>
    </row>
    <row r="14" spans="1:3">
      <c s="4" r="A14" t="s">
        <v>79</v>
      </c>
      <c s="6" r="B14" t="n">
        <v>611427</v>
      </c>
      <c s="6" r="C14" t="n">
        <v>-142054</v>
      </c>
    </row>
    <row r="15" spans="1:3">
      <c s="4" r="A15" t="s">
        <v>80</v>
      </c>
      <c s="6" r="B15" t="n">
        <v>57010</v>
      </c>
      <c s="6" r="C15" t="n">
        <v>7051</v>
      </c>
    </row>
    <row r="16" spans="1:3">
      <c s="4" r="A16" t="s">
        <v>81</v>
      </c>
      <c s="6" r="B16" t="n">
        <v>1144182</v>
      </c>
      <c s="6" r="C16" t="n">
        <v>1706370</v>
      </c>
    </row>
    <row r="17" spans="1:3">
      <c s="4" r="A17" t="s">
        <v>82</v>
      </c>
      <c s="7" r="B17" t="n">
        <v>-1916324</v>
      </c>
      <c s="7" r="C17" t="n">
        <v>-2679876</v>
      </c>
    </row>
    <row r="18" spans="1:3">
      <c s="4" r="A18" t="s">
        <v>83</v>
      </c>
      <c s="10" r="B18" t="n">
        <v>-0.02</v>
      </c>
      <c s="10" r="C18" t="n">
        <v>-0.04</v>
      </c>
    </row>
    <row r="19" spans="1:3">
      <c s="4" r="A19" t="s">
        <v>84</v>
      </c>
      <c s="6" r="B19" t="n">
        <v>94424039</v>
      </c>
      <c s="6" r="C19" t="n">
        <v>61701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32</v>
      </c>
    </row>
    <row r="4" spans="1:2">
      <c s="4" r="A4" t="s">
        <v>315</v>
      </c>
      <c s="4" r="B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318</v>
      </c>
    </row>
    <row r="4" spans="1:2">
      <c s="4" r="A4" t="s">
        <v>319</v>
      </c>
      <c s="4" r="B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21</v>
      </c>
      <c s="2" r="B1" t="s">
        <v>1</v>
      </c>
    </row>
    <row r="2" spans="1:2">
      <c s="2" r="B2" t="s">
        <v>2</v>
      </c>
    </row>
    <row r="3" spans="1:2">
      <c s="3" r="A3" t="s">
        <v>322</v>
      </c>
    </row>
    <row r="4" spans="1:2">
      <c s="4" r="A4" t="s">
        <v>323</v>
      </c>
      <c s="4" r="B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31</v>
      </c>
    </row>
    <row r="2" spans="1:3">
      <c s="3" r="A2" t="s">
        <v>187</v>
      </c>
    </row>
    <row r="3" spans="1:3">
      <c s="4" r="A3" t="s">
        <v>55</v>
      </c>
      <c s="7" r="B3" t="n">
        <v>49554070</v>
      </c>
      <c s="7" r="C3" t="n">
        <v>476377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s="1" r="A1" t="s">
        <v>326</v>
      </c>
      <c s="2" r="B1" t="s">
        <v>1</v>
      </c>
    </row>
    <row r="2" spans="1:2">
      <c s="2" r="B2" t="s">
        <v>2</v>
      </c>
    </row>
    <row r="3" spans="1:2">
      <c s="3" r="A3" t="s">
        <v>192</v>
      </c>
    </row>
    <row r="4" spans="1:2">
      <c s="4" r="A4" t="s">
        <v>327</v>
      </c>
      <c s="4" r="B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3"/>
  </cols>
  <sheetData>
    <row r="1" spans="1:2">
      <c s="1" r="A1" t="s">
        <v>329</v>
      </c>
      <c s="2" r="B1" t="s">
        <v>1</v>
      </c>
    </row>
    <row r="2" spans="1:2">
      <c s="2" r="B2" t="s">
        <v>2</v>
      </c>
    </row>
    <row r="3" spans="1:2">
      <c s="4" r="A3" t="s">
        <v>330</v>
      </c>
    </row>
    <row r="4" spans="1:2">
      <c s="4" r="A4" t="s">
        <v>331</v>
      </c>
      <c s="4" r="B4" t="s">
        <v>332</v>
      </c>
    </row>
    <row r="5" spans="1:2">
      <c s="4" r="A5" t="s">
        <v>333</v>
      </c>
      <c s="4" r="B5" t="s">
        <v>334</v>
      </c>
    </row>
    <row r="6" spans="1:2">
      <c s="4" r="A6" t="s">
        <v>335</v>
      </c>
    </row>
    <row r="7" spans="1:2">
      <c s="4" r="A7" t="s">
        <v>331</v>
      </c>
      <c s="4" r="B7" t="s">
        <v>332</v>
      </c>
    </row>
    <row r="8" spans="1:2">
      <c s="4" r="A8" t="s">
        <v>333</v>
      </c>
      <c s="4" r="B8" t="s">
        <v>334</v>
      </c>
    </row>
    <row r="9" spans="1:2">
      <c s="4" r="A9" t="s">
        <v>336</v>
      </c>
    </row>
    <row r="10" spans="1:2">
      <c s="4" r="A10" t="s">
        <v>331</v>
      </c>
      <c s="4" r="B10" t="s">
        <v>337</v>
      </c>
    </row>
    <row r="11" spans="1:2">
      <c s="4" r="A11" t="s">
        <v>333</v>
      </c>
      <c s="4" r="B11" t="s">
        <v>334</v>
      </c>
    </row>
    <row r="12" spans="1:2">
      <c s="4" r="A12" t="s">
        <v>338</v>
      </c>
    </row>
    <row r="13" spans="1:2">
      <c s="4" r="A13" t="s">
        <v>331</v>
      </c>
      <c s="4" r="B13" t="s">
        <v>339</v>
      </c>
    </row>
    <row r="14" spans="1:2">
      <c s="4" r="A14" t="s">
        <v>333</v>
      </c>
      <c s="4" r="B14" t="s">
        <v>334</v>
      </c>
    </row>
    <row r="15" spans="1:2">
      <c s="4" r="A15" t="s">
        <v>340</v>
      </c>
    </row>
    <row r="16" spans="1:2">
      <c s="4" r="A16" t="s">
        <v>333</v>
      </c>
      <c s="4" r="B16"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42</v>
      </c>
      <c s="2" r="B1" t="s">
        <v>1</v>
      </c>
    </row>
    <row r="2" spans="1:3">
      <c s="2" r="B2" t="s">
        <v>2</v>
      </c>
      <c s="2" r="C2" t="s">
        <v>31</v>
      </c>
    </row>
    <row r="3" spans="1:3">
      <c s="3" r="A3" t="s">
        <v>195</v>
      </c>
    </row>
    <row r="4" spans="1:3">
      <c s="4" r="A4" t="s">
        <v>343</v>
      </c>
      <c s="7" r="B4" t="n">
        <v>7519</v>
      </c>
      <c s="7" r="C4" t="n">
        <v>108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4</v>
      </c>
      <c s="2" r="B1" t="s">
        <v>2</v>
      </c>
      <c s="2" r="C1" t="s">
        <v>31</v>
      </c>
    </row>
    <row r="2" spans="1:3">
      <c s="3" r="A2" t="s">
        <v>195</v>
      </c>
    </row>
    <row r="3" spans="1:3">
      <c s="4" r="A3" t="s">
        <v>345</v>
      </c>
      <c s="7" r="B3" t="n">
        <v>12120</v>
      </c>
      <c s="7" r="C3" t="n">
        <v>12120</v>
      </c>
    </row>
    <row r="4" spans="1:3">
      <c s="4" r="A4" t="s">
        <v>346</v>
      </c>
      <c s="6" r="B4" t="n">
        <v>168481</v>
      </c>
      <c s="6" r="C4" t="n">
        <v>168481</v>
      </c>
    </row>
    <row r="5" spans="1:3">
      <c s="4" r="A5" t="s">
        <v>347</v>
      </c>
      <c s="6" r="B5" t="n">
        <v>19490</v>
      </c>
      <c s="6" r="C5" t="n">
        <v>19490</v>
      </c>
    </row>
    <row r="6" spans="1:3">
      <c s="4" r="A6" t="s">
        <v>348</v>
      </c>
      <c s="6" r="B6" t="n">
        <v>8433</v>
      </c>
      <c s="6" r="C6" t="n">
        <v>8433</v>
      </c>
    </row>
    <row r="7" spans="1:3">
      <c s="4" r="A7" t="s">
        <v>349</v>
      </c>
      <c s="6" r="B7" t="n">
        <v>91269</v>
      </c>
      <c s="6" r="C7" t="n">
        <v>91269</v>
      </c>
    </row>
    <row r="8" spans="1:3">
      <c s="4" r="A8" t="s">
        <v>350</v>
      </c>
      <c s="6" r="B8" t="n">
        <v>299793</v>
      </c>
      <c s="6" r="C8" t="n">
        <v>299793</v>
      </c>
    </row>
    <row r="9" spans="1:3">
      <c s="4" r="A9" t="s">
        <v>351</v>
      </c>
      <c s="6" r="B9" t="n">
        <v>264619</v>
      </c>
      <c s="6" r="C9" t="n">
        <v>257100</v>
      </c>
    </row>
    <row r="10" spans="1:3">
      <c s="4" r="A10" t="s">
        <v>352</v>
      </c>
      <c s="7" r="B10" t="n">
        <v>35174</v>
      </c>
      <c s="7" r="C10" t="n">
        <v>426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353</v>
      </c>
      <c s="2" r="B1" t="s">
        <v>1</v>
      </c>
    </row>
    <row r="2" spans="1:3">
      <c s="2" r="B2" t="s">
        <v>2</v>
      </c>
      <c s="2" r="C2" t="s">
        <v>31</v>
      </c>
    </row>
    <row r="3" spans="1:3">
      <c s="4" r="A3" t="s">
        <v>354</v>
      </c>
      <c s="7" r="B3" t="n">
        <v>7248</v>
      </c>
      <c s="7" r="C3" t="n">
        <v>10300</v>
      </c>
    </row>
    <row r="4" spans="1:3">
      <c s="4" r="A4" t="s">
        <v>355</v>
      </c>
    </row>
    <row r="5" spans="1:3">
      <c s="4" r="A5" t="s">
        <v>354</v>
      </c>
      <c s="7" r="B5" t="n">
        <v>72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6</v>
      </c>
      <c s="2" r="B1" t="s">
        <v>1</v>
      </c>
    </row>
    <row r="2" spans="1:3">
      <c s="2" r="B2" t="s">
        <v>2</v>
      </c>
      <c s="2" r="C2" t="s">
        <v>31</v>
      </c>
    </row>
    <row r="3" spans="1:3">
      <c s="3" r="A3" t="s">
        <v>357</v>
      </c>
    </row>
    <row r="4" spans="1:3">
      <c s="4" r="A4" t="s">
        <v>358</v>
      </c>
      <c s="7" r="B4" t="n">
        <v>102940</v>
      </c>
      <c s="7" r="C4" t="n">
        <v>108132</v>
      </c>
    </row>
    <row r="5" spans="1:3">
      <c s="4" r="A5" t="s">
        <v>359</v>
      </c>
    </row>
    <row r="6" spans="1:3">
      <c s="3" r="A6" t="s">
        <v>357</v>
      </c>
    </row>
    <row r="7" spans="1:3">
      <c s="4" r="A7" t="s">
        <v>197</v>
      </c>
      <c s="6" r="B7" t="n">
        <v>146079</v>
      </c>
      <c s="6" r="C7" t="n">
        <v>144022</v>
      </c>
    </row>
    <row r="8" spans="1:3">
      <c s="4" r="A8" t="s">
        <v>360</v>
      </c>
      <c s="6" r="B8" t="n">
        <v>-43139</v>
      </c>
      <c s="6" r="C8" t="n">
        <v>-35890</v>
      </c>
    </row>
    <row r="9" spans="1:3">
      <c s="4" r="A9" t="s">
        <v>358</v>
      </c>
      <c s="7" r="B9" t="n">
        <v>102940</v>
      </c>
      <c s="7" r="C9" t="n">
        <v>108132</v>
      </c>
    </row>
    <row r="10" spans="1:3">
      <c s="4" r="A10" t="s">
        <v>361</v>
      </c>
      <c s="4" r="B10" t="s">
        <v>362</v>
      </c>
      <c s="4" r="C10" t="s">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85</v>
      </c>
      <c s="2" r="B1" t="s">
        <v>1</v>
      </c>
    </row>
    <row r="2" spans="1:3">
      <c s="2" r="B2" t="s">
        <v>2</v>
      </c>
      <c s="2" r="C2" t="s">
        <v>31</v>
      </c>
    </row>
    <row r="3" spans="1:3">
      <c s="3" r="A3" t="s">
        <v>86</v>
      </c>
    </row>
    <row r="4" spans="1:3">
      <c s="4" r="A4" t="s">
        <v>82</v>
      </c>
      <c s="7" r="B4" t="n">
        <v>-1916324</v>
      </c>
      <c s="7" r="C4" t="n">
        <v>-2679876</v>
      </c>
    </row>
    <row r="5" spans="1:3">
      <c s="4" r="A5" t="s">
        <v>87</v>
      </c>
      <c s="6" r="B5" t="n">
        <v>175759</v>
      </c>
      <c s="6" r="C5" t="n">
        <v>93557</v>
      </c>
    </row>
    <row r="6" spans="1:3">
      <c s="4" r="A6" t="s">
        <v>88</v>
      </c>
      <c s="7" r="B6" t="n">
        <v>-1740565</v>
      </c>
      <c s="7" r="C6" t="n">
        <v>-25863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4"/>
  </cols>
  <sheetData>
    <row r="1" spans="1:2">
      <c s="1" r="A1" t="s">
        <v>363</v>
      </c>
      <c s="2" r="B1" t="s">
        <v>2</v>
      </c>
    </row>
    <row r="2" spans="1:2">
      <c s="3" r="A2" t="s">
        <v>364</v>
      </c>
    </row>
    <row r="3" spans="1:2">
      <c s="4" r="A3" t="s">
        <v>365</v>
      </c>
      <c s="4" r="B3" t="s">
        <v>3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367</v>
      </c>
      <c s="2" r="B1" t="s">
        <v>1</v>
      </c>
    </row>
    <row r="2" spans="1:4">
      <c s="2" r="B2" t="s">
        <v>2</v>
      </c>
      <c s="2" r="C2" t="s">
        <v>31</v>
      </c>
      <c s="2" r="D2" t="s">
        <v>368</v>
      </c>
    </row>
    <row r="3" spans="1:4">
      <c s="3" r="A3" t="s">
        <v>369</v>
      </c>
    </row>
    <row r="4" spans="1:4">
      <c s="4" r="A4" t="s">
        <v>370</v>
      </c>
      <c s="7" r="B4" t="n">
        <v>408000</v>
      </c>
    </row>
    <row r="5" spans="1:4">
      <c s="4" r="A5" t="s">
        <v>371</v>
      </c>
      <c s="4" r="B5" t="s">
        <v>372</v>
      </c>
    </row>
    <row r="6" spans="1:4">
      <c s="4" r="A6" t="s">
        <v>373</v>
      </c>
      <c s="4" r="B6" t="s">
        <v>374</v>
      </c>
      <c s="4" r="C6" t="s">
        <v>374</v>
      </c>
    </row>
    <row r="7" spans="1:4">
      <c s="4" r="A7" t="s">
        <v>375</v>
      </c>
    </row>
    <row r="8" spans="1:4">
      <c s="3" r="A8" t="s">
        <v>369</v>
      </c>
    </row>
    <row r="9" spans="1:4">
      <c s="4" r="A9" t="s">
        <v>376</v>
      </c>
      <c s="7" r="B9" t="n">
        <v>7457000</v>
      </c>
    </row>
    <row r="10" spans="1:4">
      <c s="4" r="A10" t="s">
        <v>377</v>
      </c>
      <c s="4" r="B10" t="s">
        <v>378</v>
      </c>
    </row>
    <row r="11" spans="1:4">
      <c s="4" r="A11" t="s">
        <v>379</v>
      </c>
      <c s="7" r="D11" t="n">
        <v>81460</v>
      </c>
    </row>
    <row r="12" spans="1:4">
      <c s="4" r="A12" t="s">
        <v>380</v>
      </c>
    </row>
    <row r="13" spans="1:4">
      <c s="3" r="A13" t="s">
        <v>369</v>
      </c>
    </row>
    <row r="14" spans="1:4">
      <c s="4" r="A14" t="s">
        <v>376</v>
      </c>
      <c s="7" r="B14" t="n">
        <v>45532000</v>
      </c>
    </row>
    <row r="15" spans="1:4">
      <c s="4" r="A15" t="s">
        <v>377</v>
      </c>
      <c s="4" r="B15" t="s">
        <v>3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31</v>
      </c>
    </row>
    <row r="2" spans="1:3">
      <c s="3" r="A2" t="s">
        <v>203</v>
      </c>
    </row>
    <row r="3" spans="1:3">
      <c s="4" r="A3" t="s">
        <v>383</v>
      </c>
      <c s="7" r="B3" t="n">
        <v>21990</v>
      </c>
      <c s="7" r="C3" t="n">
        <v>-24092</v>
      </c>
    </row>
    <row r="4" spans="1:3">
      <c s="4" r="A4" t="s">
        <v>384</v>
      </c>
      <c s="6" r="B4" t="n">
        <v>17568933</v>
      </c>
      <c s="6" r="C4" t="n">
        <v>18640188</v>
      </c>
    </row>
    <row r="5" spans="1:3">
      <c s="4" r="A5" t="s">
        <v>385</v>
      </c>
      <c s="6" r="B5" t="n">
        <v>-71958</v>
      </c>
      <c s="6" r="C5" t="n">
        <v>23175</v>
      </c>
    </row>
    <row r="6" spans="1:3">
      <c s="4" r="A6" t="s">
        <v>386</v>
      </c>
      <c s="6" r="B6" t="n">
        <v>402189</v>
      </c>
      <c s="6" r="C6" t="n">
        <v>402189</v>
      </c>
    </row>
    <row r="7" spans="1:3">
      <c s="4" r="A7" t="s">
        <v>387</v>
      </c>
      <c s="6" r="B7" t="n">
        <v>-25076</v>
      </c>
      <c s="6" r="C7" t="n">
        <v>-25076</v>
      </c>
    </row>
    <row r="8" spans="1:3">
      <c s="4" r="A8" t="s">
        <v>388</v>
      </c>
      <c s="6" r="B8" t="n">
        <v>157104</v>
      </c>
      <c s="6" r="C8" t="n">
        <v>-37181</v>
      </c>
    </row>
    <row r="9" spans="1:3">
      <c s="4" r="A9" t="s">
        <v>389</v>
      </c>
      <c s="6" r="B9" t="n">
        <v>18009202</v>
      </c>
      <c s="6" r="C9" t="n">
        <v>18979203</v>
      </c>
    </row>
    <row r="10" spans="1:3">
      <c s="4" r="A10" t="s">
        <v>390</v>
      </c>
      <c s="7" r="B10" t="n">
        <v>-18009202</v>
      </c>
      <c s="7" r="C10" t="n">
        <v>-18979203</v>
      </c>
    </row>
    <row r="11" spans="1:3">
      <c s="4" r="A11" t="s">
        <v>391</v>
      </c>
      <c s="4" r="B11" t="s">
        <v>35</v>
      </c>
      <c s="4" r="C11" t="s">
        <v>3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2</v>
      </c>
      <c s="2" r="B1" t="s">
        <v>1</v>
      </c>
    </row>
    <row r="2" spans="1:3">
      <c s="2" r="B2" t="s">
        <v>2</v>
      </c>
      <c s="2" r="C2" t="s">
        <v>31</v>
      </c>
    </row>
    <row r="3" spans="1:3">
      <c s="3" r="A3" t="s">
        <v>203</v>
      </c>
    </row>
    <row r="4" spans="1:3">
      <c s="4" r="A4" t="s">
        <v>393</v>
      </c>
      <c s="4" r="B4" t="s">
        <v>394</v>
      </c>
      <c s="4" r="C4" t="s">
        <v>394</v>
      </c>
    </row>
    <row r="5" spans="1:3">
      <c s="4" r="A5" t="s">
        <v>395</v>
      </c>
      <c s="4" r="B5" t="s">
        <v>396</v>
      </c>
      <c s="4" r="C5" t="s">
        <v>397</v>
      </c>
    </row>
    <row r="6" spans="1:3">
      <c s="4" r="A6" t="s">
        <v>398</v>
      </c>
      <c s="4" r="B6" t="s">
        <v>399</v>
      </c>
      <c s="4" r="C6" t="s">
        <v>400</v>
      </c>
    </row>
    <row r="7" spans="1:3">
      <c s="4" r="A7" t="s">
        <v>401</v>
      </c>
      <c s="4" r="B7" t="s">
        <v>374</v>
      </c>
      <c s="4" r="C7" t="s">
        <v>3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2</v>
      </c>
      <c s="2" r="C1" t="s">
        <v>31</v>
      </c>
    </row>
    <row r="2" spans="1:3">
      <c s="3" r="A2" t="s">
        <v>205</v>
      </c>
    </row>
    <row r="3" spans="1:3">
      <c s="4" r="A3" t="s">
        <v>403</v>
      </c>
      <c s="7" r="B3" t="n">
        <v>181102</v>
      </c>
      <c s="7" r="C3" t="n">
        <v>289054</v>
      </c>
    </row>
    <row r="4" spans="1:3">
      <c s="4" r="A4" t="s">
        <v>404</v>
      </c>
      <c s="6" r="B4" t="n">
        <v>487460</v>
      </c>
      <c s="6" r="C4" t="n">
        <v>321460</v>
      </c>
    </row>
    <row r="5" spans="1:3">
      <c s="4" r="A5" t="s">
        <v>405</v>
      </c>
      <c s="6" r="B5" t="n">
        <v>188458</v>
      </c>
      <c s="6" r="C5" t="n">
        <v>17004</v>
      </c>
    </row>
    <row r="6" spans="1:3">
      <c s="4" r="A6" t="s">
        <v>406</v>
      </c>
      <c s="6" r="B6" t="n">
        <v>10104</v>
      </c>
      <c s="6" r="C6" t="n">
        <v>11738</v>
      </c>
    </row>
    <row r="7" spans="1:3">
      <c s="4" r="A7" t="s">
        <v>174</v>
      </c>
      <c s="6" r="B7" t="n">
        <v>2419</v>
      </c>
      <c s="6" r="C7" t="n">
        <v>5026</v>
      </c>
    </row>
    <row r="8" spans="1:3">
      <c s="4" r="A8" t="s">
        <v>407</v>
      </c>
      <c s="6" r="B8" t="n">
        <v>301154</v>
      </c>
      <c s="7" r="C8" t="n">
        <v>316127</v>
      </c>
    </row>
    <row r="9" spans="1:3">
      <c s="4" r="A9" t="s">
        <v>408</v>
      </c>
      <c s="6" r="B9" t="n">
        <v>15384</v>
      </c>
      <c s="4" r="C9" t="s">
        <v>35</v>
      </c>
    </row>
    <row r="10" spans="1:3">
      <c s="4" r="A10" t="s">
        <v>409</v>
      </c>
      <c s="6" r="B10" t="n">
        <v>58355</v>
      </c>
      <c s="7" r="C10" t="n">
        <v>60400</v>
      </c>
    </row>
    <row r="11" spans="1:3">
      <c s="4" r="A11" t="s">
        <v>410</v>
      </c>
      <c s="7" r="B11" t="n">
        <v>1244446</v>
      </c>
      <c s="7" r="C11" t="n">
        <v>10208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411</v>
      </c>
      <c s="2" r="B1" t="s">
        <v>1</v>
      </c>
    </row>
    <row r="2" spans="1:3">
      <c s="2" r="B2" t="s">
        <v>2</v>
      </c>
      <c s="2" r="C2" t="s">
        <v>31</v>
      </c>
    </row>
    <row r="3" spans="1:3">
      <c s="3" r="A3" t="s">
        <v>222</v>
      </c>
    </row>
    <row r="4" spans="1:3">
      <c s="4" r="A4" t="s">
        <v>412</v>
      </c>
      <c s="7" r="B4" t="n">
        <v>0</v>
      </c>
      <c s="7" r="C4" t="n">
        <v>0</v>
      </c>
    </row>
    <row r="5" spans="1:3">
      <c s="4" r="A5" t="s">
        <v>413</v>
      </c>
      <c s="10" r="B5" t="n">
        <v>0.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4</v>
      </c>
      <c s="2" r="B1" t="s">
        <v>1</v>
      </c>
    </row>
    <row r="2" spans="1:3">
      <c s="2" r="B2" t="s">
        <v>2</v>
      </c>
      <c s="2" r="C2" t="s">
        <v>31</v>
      </c>
    </row>
    <row r="3" spans="1:3">
      <c s="3" r="A3" t="s">
        <v>222</v>
      </c>
    </row>
    <row r="4" spans="1:3">
      <c s="4" r="A4" t="s">
        <v>415</v>
      </c>
      <c s="6" r="B4" t="n">
        <v>30000</v>
      </c>
      <c s="6" r="C4" t="n">
        <v>30000</v>
      </c>
    </row>
    <row r="5" spans="1:3">
      <c s="4" r="A5" t="s">
        <v>416</v>
      </c>
      <c s="4" r="B5" t="s">
        <v>35</v>
      </c>
      <c s="4" r="C5" t="s">
        <v>35</v>
      </c>
    </row>
    <row r="6" spans="1:3">
      <c s="4" r="A6" t="s">
        <v>417</v>
      </c>
      <c s="4" r="B6" t="s">
        <v>35</v>
      </c>
      <c s="4" r="C6" t="s">
        <v>35</v>
      </c>
    </row>
    <row r="7" spans="1:3">
      <c s="4" r="A7" t="s">
        <v>418</v>
      </c>
      <c s="4" r="B7" t="s">
        <v>35</v>
      </c>
      <c s="4" r="C7" t="s">
        <v>35</v>
      </c>
    </row>
    <row r="8" spans="1:3">
      <c s="4" r="A8" t="s">
        <v>419</v>
      </c>
      <c s="6" r="B8" t="n">
        <v>30000</v>
      </c>
      <c s="6" r="C8" t="n">
        <v>30000</v>
      </c>
    </row>
    <row r="9" spans="1:3">
      <c s="4" r="A9" t="s">
        <v>420</v>
      </c>
      <c s="10" r="B9" t="n">
        <v>0.9</v>
      </c>
      <c s="10" r="C9" t="n">
        <v>0.9</v>
      </c>
    </row>
    <row r="10" spans="1:3">
      <c s="4" r="A10" t="s">
        <v>421</v>
      </c>
      <c s="4" r="B10" t="s">
        <v>35</v>
      </c>
      <c s="4" r="C10" t="s">
        <v>35</v>
      </c>
    </row>
    <row r="11" spans="1:3">
      <c s="4" r="A11" t="s">
        <v>422</v>
      </c>
      <c s="4" r="B11" t="s">
        <v>35</v>
      </c>
      <c s="4" r="C11" t="s">
        <v>35</v>
      </c>
    </row>
    <row r="12" spans="1:3">
      <c s="4" r="A12" t="s">
        <v>423</v>
      </c>
      <c s="4" r="B12" t="s">
        <v>35</v>
      </c>
      <c s="4" r="C12" t="s">
        <v>35</v>
      </c>
    </row>
    <row r="13" spans="1:3">
      <c s="4" r="A13" t="s">
        <v>424</v>
      </c>
      <c s="10" r="B13" t="n">
        <v>0.9</v>
      </c>
      <c s="10" r="C13" t="n">
        <v>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s="1" r="A1" t="s">
        <v>425</v>
      </c>
      <c s="2" r="B1" t="s">
        <v>1</v>
      </c>
    </row>
    <row r="2" spans="1:2">
      <c s="2" r="B2" t="s">
        <v>426</v>
      </c>
    </row>
    <row r="3" spans="1:2">
      <c s="4" r="A3" t="s">
        <v>427</v>
      </c>
      <c s="6" r="B3" t="n">
        <v>30000</v>
      </c>
    </row>
    <row r="4" spans="1:2">
      <c s="4" r="A4" t="s">
        <v>428</v>
      </c>
      <c s="4" r="B4" t="s">
        <v>429</v>
      </c>
    </row>
    <row r="5" spans="1:2">
      <c s="4" r="A5" t="s">
        <v>430</v>
      </c>
      <c s="7" r="B5" t="n">
        <v>0</v>
      </c>
    </row>
    <row r="6" spans="1:2">
      <c s="4" r="A6" t="s">
        <v>431</v>
      </c>
    </row>
    <row r="7" spans="1:2">
      <c s="4" r="A7" t="s">
        <v>427</v>
      </c>
      <c s="6" r="B7" t="n">
        <v>30000</v>
      </c>
    </row>
    <row r="8" spans="1:2">
      <c s="4" r="A8" t="s">
        <v>432</v>
      </c>
      <c s="10" r="B8" t="n">
        <v>0.9</v>
      </c>
    </row>
    <row r="9" spans="1:2">
      <c s="4" r="A9" t="s">
        <v>431</v>
      </c>
    </row>
    <row r="10" spans="1:2">
      <c s="4" r="A10" t="s">
        <v>428</v>
      </c>
      <c s="4" r="B10"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80"/>
    <col customWidth="1" max="6" min="6" width="16"/>
    <col customWidth="1" max="7" min="7" width="14"/>
    <col customWidth="1" max="8" min="8" width="14"/>
    <col customWidth="1" max="9" min="9" width="14"/>
    <col customWidth="1" max="10" min="10" width="15"/>
    <col customWidth="1" max="11" min="11" width="80"/>
    <col customWidth="1" max="12" min="12" width="14"/>
    <col customWidth="1" max="13" min="13" width="14"/>
  </cols>
  <sheetData>
    <row r="1" spans="1:13">
      <c s="1" r="A1" t="s">
        <v>433</v>
      </c>
      <c s="2" r="B1" t="s">
        <v>434</v>
      </c>
      <c s="2" r="C1" t="s">
        <v>435</v>
      </c>
      <c s="2" r="D1" t="s">
        <v>436</v>
      </c>
      <c s="2" r="E1" t="s">
        <v>437</v>
      </c>
      <c s="2" r="F1" t="s">
        <v>438</v>
      </c>
      <c s="2" r="G1" t="s">
        <v>439</v>
      </c>
      <c s="2" r="H1" t="s">
        <v>440</v>
      </c>
      <c s="2" r="I1" t="s">
        <v>441</v>
      </c>
      <c s="2" r="J1" t="s">
        <v>442</v>
      </c>
      <c s="2" r="K1" t="s">
        <v>443</v>
      </c>
      <c s="2" r="L1" t="s">
        <v>2</v>
      </c>
      <c s="2" r="M1" t="s">
        <v>444</v>
      </c>
    </row>
    <row r="2" spans="1:13">
      <c s="3" r="A2" t="s">
        <v>445</v>
      </c>
    </row>
    <row r="3" spans="1:13">
      <c s="4" r="A3" t="s">
        <v>446</v>
      </c>
      <c s="7" r="K3" t="n">
        <v>350000</v>
      </c>
    </row>
    <row r="4" spans="1:13">
      <c s="4" r="A4" t="s">
        <v>447</v>
      </c>
      <c s="6" r="K4" t="n">
        <v>50000</v>
      </c>
    </row>
    <row r="5" spans="1:13">
      <c s="4" r="A5" t="s">
        <v>448</v>
      </c>
      <c s="7" r="K5" t="n">
        <v>50000</v>
      </c>
    </row>
    <row r="6" spans="1:13">
      <c s="4" r="A6" t="s">
        <v>449</v>
      </c>
      <c s="4" r="K6" t="s">
        <v>450</v>
      </c>
    </row>
    <row r="7" spans="1:13">
      <c s="4" r="A7" t="s">
        <v>451</v>
      </c>
      <c s="4" r="K7" t="s">
        <v>452</v>
      </c>
    </row>
    <row r="8" spans="1:13">
      <c s="4" r="A8" t="s">
        <v>453</v>
      </c>
      <c s="10" r="K8" t="n">
        <v>0.23</v>
      </c>
    </row>
    <row r="9" spans="1:13">
      <c s="4" r="A9" t="s">
        <v>454</v>
      </c>
      <c s="4" r="K9" t="s">
        <v>455</v>
      </c>
    </row>
    <row r="10" spans="1:13">
      <c s="4" r="A10" t="s">
        <v>456</v>
      </c>
      <c s="4" r="K10" t="s">
        <v>457</v>
      </c>
    </row>
    <row r="11" spans="1:13">
      <c s="4" r="A11" t="s">
        <v>458</v>
      </c>
      <c s="7" r="E11" t="n">
        <v>77235</v>
      </c>
    </row>
    <row r="12" spans="1:13">
      <c s="4" r="A12" t="s">
        <v>459</v>
      </c>
      <c s="4" r="E12" t="s">
        <v>460</v>
      </c>
    </row>
    <row r="13" spans="1:13">
      <c s="4" r="A13" t="s">
        <v>461</v>
      </c>
      <c s="7" r="E13" t="n">
        <v>6436</v>
      </c>
    </row>
    <row r="14" spans="1:13">
      <c s="4" r="A14" t="s">
        <v>462</v>
      </c>
      <c s="7" r="L14" t="n">
        <v>210355</v>
      </c>
    </row>
    <row r="15" spans="1:13">
      <c s="4" r="A15" t="s">
        <v>463</v>
      </c>
      <c s="7" r="L15" t="n">
        <v>422874</v>
      </c>
    </row>
    <row r="16" spans="1:13">
      <c s="4" r="A16" t="s">
        <v>464</v>
      </c>
      <c s="6" r="L16" t="n">
        <v>42903378</v>
      </c>
      <c s="4" r="M16" t="s">
        <v>35</v>
      </c>
    </row>
    <row r="17" spans="1:13">
      <c s="4" r="A17" t="s">
        <v>465</v>
      </c>
    </row>
    <row r="18" spans="1:13">
      <c s="3" r="A18" t="s">
        <v>445</v>
      </c>
    </row>
    <row r="19" spans="1:13">
      <c s="4" r="A19" t="s">
        <v>466</v>
      </c>
      <c s="7" r="J19" t="n">
        <v>52500</v>
      </c>
    </row>
    <row r="20" spans="1:13">
      <c s="4" r="A20" t="s">
        <v>467</v>
      </c>
      <c s="4" r="J20" t="s">
        <v>468</v>
      </c>
    </row>
    <row r="21" spans="1:13">
      <c s="4" r="A21" t="s">
        <v>469</v>
      </c>
      <c s="4" r="J21" t="s">
        <v>470</v>
      </c>
    </row>
    <row r="22" spans="1:13">
      <c s="4" r="A22" t="s">
        <v>471</v>
      </c>
    </row>
    <row r="23" spans="1:13">
      <c s="3" r="A23" t="s">
        <v>445</v>
      </c>
    </row>
    <row r="24" spans="1:13">
      <c s="4" r="A24" t="s">
        <v>472</v>
      </c>
      <c s="4" r="J24" t="s">
        <v>473</v>
      </c>
    </row>
    <row r="25" spans="1:13">
      <c s="4" r="A25" t="s">
        <v>474</v>
      </c>
      <c s="4" r="J25" t="s">
        <v>475</v>
      </c>
    </row>
    <row r="26" spans="1:13">
      <c s="4" r="A26" t="s">
        <v>476</v>
      </c>
      <c s="4" r="J26" t="s">
        <v>477</v>
      </c>
    </row>
    <row r="27" spans="1:13">
      <c s="4" r="A27" t="s">
        <v>478</v>
      </c>
      <c s="7" r="L27" t="n">
        <v>36000</v>
      </c>
    </row>
    <row r="28" spans="1:13">
      <c s="4" r="A28" t="s">
        <v>479</v>
      </c>
    </row>
    <row r="29" spans="1:13">
      <c s="3" r="A29" t="s">
        <v>445</v>
      </c>
    </row>
    <row r="30" spans="1:13">
      <c s="4" r="A30" t="s">
        <v>466</v>
      </c>
      <c s="7" r="I30" t="n">
        <v>50000</v>
      </c>
    </row>
    <row r="31" spans="1:13">
      <c s="4" r="A31" t="s">
        <v>467</v>
      </c>
      <c s="4" r="I31" t="s">
        <v>366</v>
      </c>
    </row>
    <row r="32" spans="1:13">
      <c s="4" r="A32" t="s">
        <v>472</v>
      </c>
      <c s="4" r="I32" t="s">
        <v>480</v>
      </c>
    </row>
    <row r="33" spans="1:13">
      <c s="4" r="A33" t="s">
        <v>481</v>
      </c>
      <c s="4" r="I33" t="s">
        <v>482</v>
      </c>
    </row>
    <row r="34" spans="1:13">
      <c s="4" r="A34" t="s">
        <v>483</v>
      </c>
    </row>
    <row r="35" spans="1:13">
      <c s="3" r="A35" t="s">
        <v>445</v>
      </c>
    </row>
    <row r="36" spans="1:13">
      <c s="4" r="A36" t="s">
        <v>472</v>
      </c>
      <c s="4" r="H36" t="s">
        <v>480</v>
      </c>
    </row>
    <row r="37" spans="1:13">
      <c s="4" r="A37" t="s">
        <v>481</v>
      </c>
      <c s="4" r="H37" t="s">
        <v>482</v>
      </c>
    </row>
    <row r="38" spans="1:13">
      <c s="4" r="A38" t="s">
        <v>462</v>
      </c>
      <c s="7" r="H38" t="n">
        <v>78026</v>
      </c>
    </row>
    <row r="39" spans="1:13">
      <c s="4" r="A39" t="s">
        <v>484</v>
      </c>
    </row>
    <row r="40" spans="1:13">
      <c s="3" r="A40" t="s">
        <v>445</v>
      </c>
    </row>
    <row r="41" spans="1:13">
      <c s="4" r="A41" t="s">
        <v>466</v>
      </c>
      <c s="7" r="G41" t="n">
        <v>52500</v>
      </c>
    </row>
    <row r="42" spans="1:13">
      <c s="4" r="A42" t="s">
        <v>467</v>
      </c>
      <c s="4" r="G42" t="s">
        <v>468</v>
      </c>
    </row>
    <row r="43" spans="1:13">
      <c s="4" r="A43" t="s">
        <v>472</v>
      </c>
      <c s="4" r="G43" t="s">
        <v>473</v>
      </c>
    </row>
    <row r="44" spans="1:13">
      <c s="4" r="A44" t="s">
        <v>481</v>
      </c>
      <c s="4" r="G44" t="s">
        <v>482</v>
      </c>
    </row>
    <row r="45" spans="1:13">
      <c s="4" r="A45" t="s">
        <v>462</v>
      </c>
      <c s="7" r="G45" t="n">
        <v>36000</v>
      </c>
    </row>
    <row r="46" spans="1:13">
      <c s="4" r="A46" t="s">
        <v>485</v>
      </c>
      <c s="4" r="G46" t="s">
        <v>486</v>
      </c>
    </row>
    <row r="47" spans="1:13">
      <c s="4" r="A47" t="s">
        <v>487</v>
      </c>
    </row>
    <row r="48" spans="1:13">
      <c s="3" r="A48" t="s">
        <v>445</v>
      </c>
    </row>
    <row r="49" spans="1:13">
      <c s="4" r="A49" t="s">
        <v>466</v>
      </c>
      <c s="7" r="F49" t="n">
        <v>52500</v>
      </c>
    </row>
    <row r="50" spans="1:13">
      <c s="4" r="A50" t="s">
        <v>467</v>
      </c>
      <c s="4" r="F50" t="s">
        <v>468</v>
      </c>
    </row>
    <row r="51" spans="1:13">
      <c s="4" r="A51" t="s">
        <v>469</v>
      </c>
      <c s="4" r="F51" t="s">
        <v>488</v>
      </c>
    </row>
    <row r="52" spans="1:13">
      <c s="4" r="A52" t="s">
        <v>472</v>
      </c>
      <c s="4" r="F52" t="s">
        <v>480</v>
      </c>
    </row>
    <row r="53" spans="1:13">
      <c s="4" r="A53" t="s">
        <v>481</v>
      </c>
      <c s="4" r="F53" t="s">
        <v>489</v>
      </c>
    </row>
    <row r="54" spans="1:13">
      <c s="4" r="A54" t="s">
        <v>490</v>
      </c>
    </row>
    <row r="55" spans="1:13">
      <c s="3" r="A55" t="s">
        <v>445</v>
      </c>
    </row>
    <row r="56" spans="1:13">
      <c s="4" r="A56" t="s">
        <v>466</v>
      </c>
      <c s="7" r="D56" t="n">
        <v>55250</v>
      </c>
    </row>
    <row r="57" spans="1:13">
      <c s="4" r="A57" t="s">
        <v>467</v>
      </c>
      <c s="4" r="D57" t="s">
        <v>468</v>
      </c>
    </row>
    <row r="58" spans="1:13">
      <c s="4" r="A58" t="s">
        <v>472</v>
      </c>
      <c s="4" r="D58" t="s">
        <v>491</v>
      </c>
    </row>
    <row r="59" spans="1:13">
      <c s="4" r="A59" t="s">
        <v>481</v>
      </c>
      <c s="4" r="D59" t="s">
        <v>482</v>
      </c>
    </row>
    <row r="60" spans="1:13">
      <c s="4" r="A60" t="s">
        <v>485</v>
      </c>
      <c s="4" r="D60" t="s">
        <v>492</v>
      </c>
    </row>
    <row r="61" spans="1:13">
      <c s="4" r="A61" t="s">
        <v>493</v>
      </c>
    </row>
    <row r="62" spans="1:13">
      <c s="3" r="A62" t="s">
        <v>445</v>
      </c>
    </row>
    <row r="63" spans="1:13">
      <c s="4" r="A63" t="s">
        <v>466</v>
      </c>
      <c s="7" r="B63" t="n">
        <v>27500</v>
      </c>
      <c s="7" r="C63" t="n">
        <v>27500</v>
      </c>
    </row>
    <row r="64" spans="1:13">
      <c s="4" r="A64" t="s">
        <v>467</v>
      </c>
      <c s="4" r="B64" t="s">
        <v>366</v>
      </c>
      <c s="4" r="C64" t="s">
        <v>366</v>
      </c>
    </row>
    <row r="65" spans="1:13">
      <c s="4" r="A65" t="s">
        <v>472</v>
      </c>
      <c s="4" r="B65" t="s">
        <v>480</v>
      </c>
      <c s="4" r="C65" t="s">
        <v>480</v>
      </c>
    </row>
    <row r="66" spans="1:13">
      <c s="4" r="A66" t="s">
        <v>481</v>
      </c>
      <c s="4" r="B66" t="s">
        <v>482</v>
      </c>
      <c s="4" r="C66" t="s">
        <v>482</v>
      </c>
    </row>
    <row r="67" spans="1:13">
      <c s="4" r="A67" t="s">
        <v>485</v>
      </c>
      <c s="4" r="B67" t="s">
        <v>486</v>
      </c>
      <c s="4" r="C67" t="s">
        <v>486</v>
      </c>
    </row>
    <row r="68" spans="1:13">
      <c s="4" r="A68" t="s">
        <v>494</v>
      </c>
    </row>
    <row r="69" spans="1:13">
      <c s="3" r="A69" t="s">
        <v>445</v>
      </c>
    </row>
    <row r="70" spans="1:13">
      <c s="4" r="A70" t="s">
        <v>495</v>
      </c>
      <c s="6" r="L70" t="n">
        <v>6551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1</v>
      </c>
    </row>
    <row r="2" spans="1:3">
      <c s="3" r="A2" t="s">
        <v>497</v>
      </c>
    </row>
    <row r="3" spans="1:3">
      <c s="4" r="A3" t="s">
        <v>498</v>
      </c>
      <c s="7" r="B3" t="n">
        <v>-109061</v>
      </c>
      <c s="7" r="C3" t="n">
        <v>-120666</v>
      </c>
    </row>
    <row r="4" spans="1:3">
      <c s="4" r="A4" t="s">
        <v>410</v>
      </c>
      <c s="6" r="B4" t="n">
        <v>72614</v>
      </c>
      <c s="6" r="C4" t="n">
        <v>71863</v>
      </c>
    </row>
    <row r="5" spans="1:3">
      <c s="4" r="A5" t="s">
        <v>499</v>
      </c>
      <c s="6" r="B5" t="n">
        <v>72614</v>
      </c>
      <c s="7" r="C5" t="n">
        <v>71863</v>
      </c>
    </row>
    <row r="6" spans="1:3">
      <c s="4" r="A6" t="s">
        <v>500</v>
      </c>
      <c s="7" r="B6" t="n">
        <v>0</v>
      </c>
      <c s="4" r="C6" t="s">
        <v>35</v>
      </c>
    </row>
    <row r="7" spans="1:3">
      <c s="4" r="A7" t="s">
        <v>501</v>
      </c>
    </row>
    <row r="8" spans="1:3">
      <c s="3" r="A8" t="s">
        <v>497</v>
      </c>
    </row>
    <row r="9" spans="1:3">
      <c s="4" r="A9" t="s">
        <v>502</v>
      </c>
      <c s="4" r="B9" t="s">
        <v>35</v>
      </c>
      <c s="7" r="C9" t="n">
        <v>12529</v>
      </c>
    </row>
    <row r="10" spans="1:3">
      <c s="4" r="A10" t="s">
        <v>503</v>
      </c>
    </row>
    <row r="11" spans="1:3">
      <c s="3" r="A11" t="s">
        <v>497</v>
      </c>
    </row>
    <row r="12" spans="1:3">
      <c s="4" r="A12" t="s">
        <v>502</v>
      </c>
      <c s="4" r="B12" t="s">
        <v>35</v>
      </c>
      <c s="6" r="C12" t="n">
        <v>105000</v>
      </c>
    </row>
    <row r="13" spans="1:3">
      <c s="4" r="A13" t="s">
        <v>504</v>
      </c>
    </row>
    <row r="14" spans="1:3">
      <c s="3" r="A14" t="s">
        <v>497</v>
      </c>
    </row>
    <row r="15" spans="1:3">
      <c s="4" r="A15" t="s">
        <v>502</v>
      </c>
      <c s="7" r="B15" t="n">
        <v>54925</v>
      </c>
      <c s="6" r="C15" t="n">
        <v>40000</v>
      </c>
    </row>
    <row r="16" spans="1:3">
      <c s="4" r="A16" t="s">
        <v>505</v>
      </c>
    </row>
    <row r="17" spans="1:3">
      <c s="3" r="A17" t="s">
        <v>497</v>
      </c>
    </row>
    <row r="18" spans="1:3">
      <c s="4" r="A18" t="s">
        <v>502</v>
      </c>
      <c s="4" r="B18" t="s">
        <v>35</v>
      </c>
      <c s="7" r="C18" t="n">
        <v>35000</v>
      </c>
    </row>
    <row r="19" spans="1:3">
      <c s="4" r="A19" t="s">
        <v>506</v>
      </c>
    </row>
    <row r="20" spans="1:3">
      <c s="3" r="A20" t="s">
        <v>497</v>
      </c>
    </row>
    <row r="21" spans="1:3">
      <c s="4" r="A21" t="s">
        <v>502</v>
      </c>
      <c s="7" r="B21" t="n">
        <v>55250</v>
      </c>
      <c s="4" r="C21" t="s">
        <v>35</v>
      </c>
    </row>
    <row r="22" spans="1:3">
      <c s="4" r="A22" t="s">
        <v>507</v>
      </c>
    </row>
    <row r="23" spans="1:3">
      <c s="3" r="A23" t="s">
        <v>497</v>
      </c>
    </row>
    <row r="24" spans="1:3">
      <c s="4" r="A24" t="s">
        <v>502</v>
      </c>
      <c s="6" r="B24" t="n">
        <v>16500</v>
      </c>
      <c s="4" r="C24" t="s">
        <v>35</v>
      </c>
    </row>
    <row r="25" spans="1:3">
      <c s="4" r="A25" t="s">
        <v>508</v>
      </c>
    </row>
    <row r="26" spans="1:3">
      <c s="3" r="A26" t="s">
        <v>497</v>
      </c>
    </row>
    <row r="27" spans="1:3">
      <c s="4" r="A27" t="s">
        <v>502</v>
      </c>
      <c s="6" r="B27" t="n">
        <v>27500</v>
      </c>
      <c s="4" r="C27" t="s">
        <v>35</v>
      </c>
    </row>
    <row r="28" spans="1:3">
      <c s="4" r="A28" t="s">
        <v>509</v>
      </c>
    </row>
    <row r="29" spans="1:3">
      <c s="3" r="A29" t="s">
        <v>497</v>
      </c>
    </row>
    <row r="30" spans="1:3">
      <c s="4" r="A30" t="s">
        <v>502</v>
      </c>
      <c s="7" r="B30" t="n">
        <v>27500</v>
      </c>
      <c s="4" r="C30" t="s">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v>
      </c>
      <c s="2" r="B1" t="s">
        <v>1</v>
      </c>
    </row>
    <row r="2" spans="1:3">
      <c s="2" r="B2" t="s">
        <v>2</v>
      </c>
      <c s="2" r="C2" t="s">
        <v>31</v>
      </c>
    </row>
    <row r="3" spans="1:3">
      <c s="4" r="A3" t="s">
        <v>90</v>
      </c>
    </row>
    <row r="4" spans="1:3">
      <c s="4" r="A4" t="s">
        <v>91</v>
      </c>
      <c s="7" r="B4" t="n">
        <v>692</v>
      </c>
      <c s="7" r="C4" t="n">
        <v>565</v>
      </c>
    </row>
    <row r="5" spans="1:3">
      <c s="4" r="A5" t="s">
        <v>92</v>
      </c>
      <c s="6" r="B5" t="n">
        <v>71560306</v>
      </c>
      <c s="6" r="C5" t="n">
        <v>58903595</v>
      </c>
    </row>
    <row r="6" spans="1:3">
      <c s="4" r="A6" t="s">
        <v>93</v>
      </c>
      <c s="7" r="C6" t="n">
        <v>1</v>
      </c>
    </row>
    <row r="7" spans="1:3">
      <c s="4" r="A7" t="s">
        <v>94</v>
      </c>
      <c s="6" r="C7" t="n">
        <v>100000</v>
      </c>
    </row>
    <row r="8" spans="1:3">
      <c s="4" r="A8" t="s">
        <v>95</v>
      </c>
      <c s="7" r="C8" t="n">
        <v>7</v>
      </c>
    </row>
    <row r="9" spans="1:3">
      <c s="4" r="A9" t="s">
        <v>96</v>
      </c>
      <c s="6" r="C9" t="n">
        <v>700000</v>
      </c>
    </row>
    <row r="10" spans="1:3">
      <c s="4" r="A10" t="s">
        <v>97</v>
      </c>
      <c s="7" r="C10" t="n">
        <v>2</v>
      </c>
    </row>
    <row r="11" spans="1:3">
      <c s="4" r="A11" t="s">
        <v>98</v>
      </c>
      <c s="6" r="C11" t="n">
        <v>200000</v>
      </c>
    </row>
    <row r="12" spans="1:3">
      <c s="4" r="A12" t="s">
        <v>99</v>
      </c>
      <c s="7" r="C12" t="n">
        <v>3</v>
      </c>
    </row>
    <row r="13" spans="1:3">
      <c s="4" r="A13" t="s">
        <v>100</v>
      </c>
      <c s="6" r="C13" t="n">
        <v>296538</v>
      </c>
    </row>
    <row r="14" spans="1:3">
      <c s="4" r="A14" t="s">
        <v>101</v>
      </c>
      <c s="7" r="C14" t="n">
        <v>2</v>
      </c>
    </row>
    <row r="15" spans="1:3">
      <c s="4" r="A15" t="s">
        <v>102</v>
      </c>
      <c s="6" r="C15" t="n">
        <v>154658</v>
      </c>
    </row>
    <row r="16" spans="1:3">
      <c s="4" r="A16" t="s">
        <v>103</v>
      </c>
      <c s="7" r="C16" t="n">
        <v>1</v>
      </c>
    </row>
    <row r="17" spans="1:3">
      <c s="4" r="A17" t="s">
        <v>104</v>
      </c>
      <c s="6" r="C17" t="n">
        <v>150000</v>
      </c>
    </row>
    <row r="18" spans="1:3">
      <c s="4" r="A18" t="s">
        <v>105</v>
      </c>
      <c s="7" r="C18" t="n">
        <v>2</v>
      </c>
    </row>
    <row r="19" spans="1:3">
      <c s="4" r="A19" t="s">
        <v>106</v>
      </c>
      <c s="6" r="C19" t="n">
        <v>160000</v>
      </c>
    </row>
    <row r="20" spans="1:3">
      <c s="4" r="A20" t="s">
        <v>107</v>
      </c>
      <c s="7" r="C20" t="n">
        <v>1</v>
      </c>
    </row>
    <row r="21" spans="1:3">
      <c s="4" r="A21" t="s">
        <v>108</v>
      </c>
      <c s="6" r="C21" t="n">
        <v>83333</v>
      </c>
    </row>
    <row r="22" spans="1:3">
      <c s="4" r="A22" t="s">
        <v>109</v>
      </c>
      <c s="7" r="C22" t="n">
        <v>0</v>
      </c>
    </row>
    <row r="23" spans="1:3">
      <c s="4" r="A23" t="s">
        <v>110</v>
      </c>
      <c s="6" r="C23" t="n">
        <v>32946</v>
      </c>
    </row>
    <row r="24" spans="1:3">
      <c s="4" r="A24" t="s">
        <v>111</v>
      </c>
      <c s="7" r="C24" t="n">
        <v>3</v>
      </c>
    </row>
    <row r="25" spans="1:3">
      <c s="4" r="A25" t="s">
        <v>112</v>
      </c>
      <c s="6" r="C25" t="n">
        <v>258333</v>
      </c>
    </row>
    <row r="26" spans="1:3">
      <c s="4" r="A26" t="s">
        <v>113</v>
      </c>
      <c s="7" r="C26" t="n">
        <v>1</v>
      </c>
    </row>
    <row r="27" spans="1:3">
      <c s="4" r="A27" t="s">
        <v>114</v>
      </c>
      <c s="6" r="C27" t="n">
        <v>63336</v>
      </c>
    </row>
    <row r="28" spans="1:3">
      <c s="4" r="A28" t="s">
        <v>115</v>
      </c>
      <c s="7" r="C28" t="n">
        <v>2</v>
      </c>
    </row>
    <row r="29" spans="1:3">
      <c s="4" r="A29" t="s">
        <v>116</v>
      </c>
      <c s="6" r="C29" t="n">
        <v>250000</v>
      </c>
    </row>
    <row r="30" spans="1:3">
      <c s="4" r="A30" t="s">
        <v>117</v>
      </c>
      <c s="7" r="C30" t="n">
        <v>94</v>
      </c>
    </row>
    <row r="31" spans="1:3">
      <c s="4" r="A31" t="s">
        <v>118</v>
      </c>
      <c s="6" r="C31" t="n">
        <v>9427576</v>
      </c>
    </row>
    <row r="32" spans="1:3">
      <c s="4" r="A32" t="s">
        <v>119</v>
      </c>
      <c s="7" r="C32" t="n">
        <v>5</v>
      </c>
    </row>
    <row r="33" spans="1:3">
      <c s="4" r="A33" t="s">
        <v>120</v>
      </c>
      <c s="6" r="C33" t="n">
        <v>500000</v>
      </c>
    </row>
    <row r="34" spans="1:3">
      <c s="4" r="A34" t="s">
        <v>121</v>
      </c>
      <c s="7" r="C34" t="n">
        <v>3</v>
      </c>
    </row>
    <row r="35" spans="1:3">
      <c s="4" r="A35" t="s">
        <v>122</v>
      </c>
      <c s="6" r="C35" t="n">
        <v>280000</v>
      </c>
    </row>
    <row r="36" spans="1:3">
      <c s="4" r="A36" t="s">
        <v>123</v>
      </c>
      <c s="7" r="B36" t="n">
        <v>6</v>
      </c>
    </row>
    <row r="37" spans="1:3">
      <c s="4" r="A37" t="s">
        <v>124</v>
      </c>
      <c s="6" r="B37" t="n">
        <v>589679</v>
      </c>
    </row>
    <row r="38" spans="1:3">
      <c s="4" r="A38" t="s">
        <v>125</v>
      </c>
      <c s="7" r="B38" t="n">
        <v>30</v>
      </c>
    </row>
    <row r="39" spans="1:3">
      <c s="4" r="A39" t="s">
        <v>126</v>
      </c>
      <c s="6" r="B39" t="n">
        <v>2977637</v>
      </c>
    </row>
    <row r="40" spans="1:3">
      <c s="4" r="A40" t="s">
        <v>127</v>
      </c>
      <c s="7" r="B40" t="n">
        <v>73</v>
      </c>
    </row>
    <row r="41" spans="1:3">
      <c s="4" r="A41" t="s">
        <v>128</v>
      </c>
      <c s="6" r="B41" t="n">
        <v>7349902</v>
      </c>
    </row>
    <row r="42" spans="1:3">
      <c s="4" r="A42" t="s">
        <v>129</v>
      </c>
      <c s="7" r="B42" t="n">
        <v>2</v>
      </c>
    </row>
    <row r="43" spans="1:3">
      <c s="4" r="A43" t="s">
        <v>130</v>
      </c>
      <c s="6" r="B43" t="n">
        <v>227273</v>
      </c>
    </row>
    <row r="44" spans="1:3">
      <c s="4" r="A44" t="s">
        <v>131</v>
      </c>
      <c s="7" r="B44" t="n">
        <v>72</v>
      </c>
    </row>
    <row r="45" spans="1:3">
      <c s="4" r="A45" t="s">
        <v>132</v>
      </c>
      <c s="6" r="B45" t="n">
        <v>7220309</v>
      </c>
    </row>
    <row r="46" spans="1:3">
      <c s="4" r="A46" t="s">
        <v>133</v>
      </c>
      <c s="7" r="B46" t="n">
        <v>30</v>
      </c>
    </row>
    <row r="47" spans="1:3">
      <c s="4" r="A47" t="s">
        <v>134</v>
      </c>
      <c s="6" r="B47" t="n">
        <v>3039913</v>
      </c>
    </row>
    <row r="48" spans="1:3">
      <c s="4" r="A48" t="s">
        <v>135</v>
      </c>
      <c s="7" r="B48" t="n">
        <v>7</v>
      </c>
    </row>
    <row r="49" spans="1:3">
      <c s="4" r="A49" t="s">
        <v>136</v>
      </c>
      <c s="6" r="B49" t="n">
        <v>718390</v>
      </c>
    </row>
    <row r="50" spans="1:3">
      <c s="4" r="A50" t="s">
        <v>137</v>
      </c>
      <c s="7" r="B50" t="n">
        <v>59</v>
      </c>
    </row>
    <row r="51" spans="1:3">
      <c s="4" r="A51" t="s">
        <v>138</v>
      </c>
      <c s="6" r="B51" t="n">
        <v>5894104</v>
      </c>
    </row>
    <row r="52" spans="1:3">
      <c s="4" r="A52" t="s">
        <v>139</v>
      </c>
      <c s="7" r="B52" t="n">
        <v>16</v>
      </c>
      <c s="7" r="C52" t="n">
        <v>50000</v>
      </c>
    </row>
    <row r="53" spans="1:3">
      <c s="4" r="A53" t="s">
        <v>140</v>
      </c>
      <c s="6" r="B53" t="n">
        <v>1600000</v>
      </c>
      <c s="6" r="C53" t="n">
        <v>200000</v>
      </c>
    </row>
    <row r="54" spans="1:3">
      <c s="4" r="A54" t="s">
        <v>141</v>
      </c>
      <c s="7" r="B54" t="n">
        <v>13</v>
      </c>
    </row>
    <row r="55" spans="1:3">
      <c s="4" r="A55" t="s">
        <v>142</v>
      </c>
      <c s="6" r="B55" t="n">
        <v>1345834</v>
      </c>
    </row>
    <row r="56" spans="1:3">
      <c s="4" r="A56" t="s">
        <v>143</v>
      </c>
      <c s="7" r="B56" t="n">
        <v>56</v>
      </c>
    </row>
    <row r="57" spans="1:3">
      <c s="4" r="A57" t="s">
        <v>144</v>
      </c>
      <c s="6" r="B57" t="n">
        <v>5566831</v>
      </c>
    </row>
    <row r="58" spans="1:3">
      <c s="4" r="A58" t="s">
        <v>145</v>
      </c>
      <c s="7" r="B58" t="n">
        <v>1</v>
      </c>
    </row>
    <row r="59" spans="1:3">
      <c s="4" r="A59" t="s">
        <v>146</v>
      </c>
      <c s="6" r="B59" t="n">
        <v>100000</v>
      </c>
    </row>
    <row r="60" spans="1:3">
      <c s="4" r="A60" t="s">
        <v>147</v>
      </c>
      <c s="7" r="B60" t="n">
        <v>48</v>
      </c>
    </row>
    <row r="61" spans="1:3">
      <c s="4" r="A61" t="s">
        <v>148</v>
      </c>
      <c s="6" r="B61" t="n">
        <v>4763590</v>
      </c>
    </row>
    <row r="62" spans="1:3">
      <c s="4" r="A62" t="s">
        <v>149</v>
      </c>
      <c s="7" r="B62" t="n">
        <v>34</v>
      </c>
    </row>
    <row r="63" spans="1:3">
      <c s="4" r="A63" t="s">
        <v>150</v>
      </c>
      <c s="6" r="B63" t="n">
        <v>3437189</v>
      </c>
    </row>
    <row r="64" spans="1:3">
      <c s="4" r="A64" t="s">
        <v>151</v>
      </c>
      <c s="4" r="B64" t="s">
        <v>35</v>
      </c>
    </row>
    <row r="65" spans="1:3">
      <c s="4" r="A65" t="s">
        <v>82</v>
      </c>
      <c s="4" r="B65" t="s">
        <v>35</v>
      </c>
    </row>
    <row r="66" spans="1:3">
      <c s="4" r="A66" t="s">
        <v>152</v>
      </c>
      <c s="4" r="B66" t="s">
        <v>35</v>
      </c>
    </row>
    <row r="67" spans="1:3">
      <c s="4" r="A67" t="s">
        <v>91</v>
      </c>
      <c s="7" r="B67" t="n">
        <v>1139</v>
      </c>
      <c s="7" r="C67" t="n">
        <v>692</v>
      </c>
    </row>
    <row r="68" spans="1:3">
      <c s="4" r="A68" t="s">
        <v>92</v>
      </c>
      <c s="6" r="B68" t="n">
        <v>116390957</v>
      </c>
      <c s="6" r="C68" t="n">
        <v>71560306</v>
      </c>
    </row>
    <row r="69" spans="1:3">
      <c s="4" r="A69" t="s">
        <v>153</v>
      </c>
    </row>
    <row r="70" spans="1:3">
      <c s="4" r="A70" t="s">
        <v>91</v>
      </c>
      <c s="7" r="B70" t="n">
        <v>46505954</v>
      </c>
      <c s="7" r="C70" t="n">
        <v>44514000</v>
      </c>
    </row>
    <row r="71" spans="1:3">
      <c s="4" r="A71" t="s">
        <v>93</v>
      </c>
      <c s="6" r="C71" t="n">
        <v>12066</v>
      </c>
    </row>
    <row r="72" spans="1:3">
      <c s="4" r="A72" t="s">
        <v>95</v>
      </c>
      <c s="6" r="C72" t="n">
        <v>188993</v>
      </c>
    </row>
    <row r="73" spans="1:3">
      <c s="4" r="A73" t="s">
        <v>97</v>
      </c>
      <c s="6" r="C73" t="n">
        <v>49998</v>
      </c>
    </row>
    <row r="74" spans="1:3">
      <c s="4" r="A74" t="s">
        <v>99</v>
      </c>
      <c s="6" r="C74" t="n">
        <v>-356227</v>
      </c>
    </row>
    <row r="75" spans="1:3">
      <c s="4" r="A75" t="s">
        <v>101</v>
      </c>
      <c s="6" r="C75" t="n">
        <v>18557</v>
      </c>
    </row>
    <row r="76" spans="1:3">
      <c s="4" r="A76" t="s">
        <v>103</v>
      </c>
      <c s="6" r="C76" t="n">
        <v>14894</v>
      </c>
    </row>
    <row r="77" spans="1:3">
      <c s="4" r="A77" t="s">
        <v>105</v>
      </c>
      <c s="6" r="C77" t="n">
        <v>12478</v>
      </c>
    </row>
    <row r="78" spans="1:3">
      <c s="4" r="A78" t="s">
        <v>107</v>
      </c>
      <c s="6" r="C78" t="n">
        <v>17916</v>
      </c>
    </row>
    <row r="79" spans="1:3">
      <c s="4" r="A79" t="s">
        <v>109</v>
      </c>
      <c s="6" r="C79" t="n">
        <v>7083</v>
      </c>
    </row>
    <row r="80" spans="1:3">
      <c s="4" r="A80" t="s">
        <v>111</v>
      </c>
      <c s="6" r="C80" t="n">
        <v>15497</v>
      </c>
    </row>
    <row r="81" spans="1:3">
      <c s="4" r="A81" t="s">
        <v>113</v>
      </c>
      <c s="6" r="C81" t="n">
        <v>8233</v>
      </c>
    </row>
    <row r="82" spans="1:3">
      <c s="4" r="A82" t="s">
        <v>115</v>
      </c>
      <c s="6" r="C82" t="n">
        <v>14998</v>
      </c>
    </row>
    <row r="83" spans="1:3">
      <c s="4" r="A83" t="s">
        <v>117</v>
      </c>
      <c s="6" r="C83" t="n">
        <v>1035239</v>
      </c>
    </row>
    <row r="84" spans="1:3">
      <c s="4" r="A84" t="s">
        <v>154</v>
      </c>
      <c s="6" r="C84" t="n">
        <v>745121</v>
      </c>
    </row>
    <row r="85" spans="1:3">
      <c s="4" r="A85" t="s">
        <v>119</v>
      </c>
      <c s="6" r="C85" t="n">
        <v>67495</v>
      </c>
    </row>
    <row r="86" spans="1:3">
      <c s="4" r="A86" t="s">
        <v>121</v>
      </c>
      <c s="6" r="C86" t="n">
        <v>13487</v>
      </c>
    </row>
    <row r="87" spans="1:3">
      <c s="4" r="A87" t="s">
        <v>123</v>
      </c>
      <c s="6" r="B87" t="n">
        <v>22528</v>
      </c>
    </row>
    <row r="88" spans="1:3">
      <c s="4" r="A88" t="s">
        <v>125</v>
      </c>
      <c s="6" r="B88" t="n">
        <v>32230</v>
      </c>
    </row>
    <row r="89" spans="1:3">
      <c s="4" r="A89" t="s">
        <v>127</v>
      </c>
      <c s="6" r="B89" t="n">
        <v>83051</v>
      </c>
    </row>
    <row r="90" spans="1:3">
      <c s="4" r="A90" t="s">
        <v>129</v>
      </c>
      <c s="6" r="B90" t="n">
        <v>22854</v>
      </c>
    </row>
    <row r="91" spans="1:3">
      <c s="4" r="A91" t="s">
        <v>131</v>
      </c>
      <c s="6" r="B91" t="n">
        <v>57391</v>
      </c>
    </row>
    <row r="92" spans="1:3">
      <c s="4" r="A92" t="s">
        <v>133</v>
      </c>
      <c s="6" r="B92" t="n">
        <v>23524</v>
      </c>
    </row>
    <row r="93" spans="1:3">
      <c s="4" r="A93" t="s">
        <v>135</v>
      </c>
      <c s="6" r="B93" t="n">
        <v>10720</v>
      </c>
    </row>
    <row r="94" spans="1:3">
      <c s="4" r="A94" t="s">
        <v>137</v>
      </c>
      <c s="6" r="B94" t="n">
        <v>51301</v>
      </c>
    </row>
    <row r="95" spans="1:3">
      <c s="4" r="A95" t="s">
        <v>139</v>
      </c>
      <c s="6" r="B95" t="n">
        <v>39984</v>
      </c>
    </row>
    <row r="96" spans="1:3">
      <c s="4" r="A96" t="s">
        <v>141</v>
      </c>
      <c s="6" r="B96" t="n">
        <v>18472</v>
      </c>
    </row>
    <row r="97" spans="1:3">
      <c s="4" r="A97" t="s">
        <v>143</v>
      </c>
      <c s="6" r="B97" t="n">
        <v>45216</v>
      </c>
    </row>
    <row r="98" spans="1:3">
      <c s="4" r="A98" t="s">
        <v>145</v>
      </c>
      <c s="6" r="B98" t="n">
        <v>3044</v>
      </c>
    </row>
    <row r="99" spans="1:3">
      <c s="4" r="A99" t="s">
        <v>147</v>
      </c>
      <c s="6" r="B99" t="n">
        <v>34778</v>
      </c>
    </row>
    <row r="100" spans="1:3">
      <c s="4" r="A100" t="s">
        <v>149</v>
      </c>
      <c s="6" r="B100" t="n">
        <v>43234</v>
      </c>
    </row>
    <row r="101" spans="1:3">
      <c s="4" r="A101" t="s">
        <v>151</v>
      </c>
      <c s="7" r="B101" t="n">
        <v>843858</v>
      </c>
      <c s="6" r="C101" t="n">
        <v>126126</v>
      </c>
    </row>
    <row r="102" spans="1:3">
      <c s="4" r="A102" t="s">
        <v>82</v>
      </c>
      <c s="4" r="B102" t="s">
        <v>35</v>
      </c>
    </row>
    <row r="103" spans="1:3">
      <c s="4" r="A103" t="s">
        <v>152</v>
      </c>
      <c s="4" r="B103" t="s">
        <v>35</v>
      </c>
    </row>
    <row r="104" spans="1:3">
      <c s="4" r="A104" t="s">
        <v>91</v>
      </c>
      <c s="7" r="B104" t="n">
        <v>47838139</v>
      </c>
      <c s="6" r="C104" t="n">
        <v>46505954</v>
      </c>
    </row>
    <row r="105" spans="1:3">
      <c s="4" r="A105" t="s">
        <v>155</v>
      </c>
    </row>
    <row r="106" spans="1:3">
      <c s="4" r="A106" t="s">
        <v>91</v>
      </c>
      <c s="7" r="B106" t="n">
        <v>-47637746</v>
      </c>
      <c s="6" r="C106" t="n">
        <v>-44957870</v>
      </c>
    </row>
    <row r="107" spans="1:3">
      <c s="4" r="A107" t="s">
        <v>123</v>
      </c>
      <c s="4" r="B107" t="s">
        <v>35</v>
      </c>
    </row>
    <row r="108" spans="1:3">
      <c s="4" r="A108" t="s">
        <v>125</v>
      </c>
      <c s="4" r="B108" t="s">
        <v>35</v>
      </c>
    </row>
    <row r="109" spans="1:3">
      <c s="4" r="A109" t="s">
        <v>127</v>
      </c>
      <c s="4" r="B109" t="s">
        <v>35</v>
      </c>
    </row>
    <row r="110" spans="1:3">
      <c s="4" r="A110" t="s">
        <v>129</v>
      </c>
      <c s="4" r="B110" t="s">
        <v>35</v>
      </c>
    </row>
    <row r="111" spans="1:3">
      <c s="4" r="A111" t="s">
        <v>131</v>
      </c>
      <c s="4" r="B111" t="s">
        <v>35</v>
      </c>
    </row>
    <row r="112" spans="1:3">
      <c s="4" r="A112" t="s">
        <v>133</v>
      </c>
      <c s="4" r="B112" t="s">
        <v>35</v>
      </c>
    </row>
    <row r="113" spans="1:3">
      <c s="4" r="A113" t="s">
        <v>135</v>
      </c>
      <c s="4" r="B113" t="s">
        <v>35</v>
      </c>
    </row>
    <row r="114" spans="1:3">
      <c s="4" r="A114" t="s">
        <v>137</v>
      </c>
      <c s="4" r="B114" t="s">
        <v>35</v>
      </c>
    </row>
    <row r="115" spans="1:3">
      <c s="4" r="A115" t="s">
        <v>151</v>
      </c>
      <c s="4" r="B115" t="s">
        <v>35</v>
      </c>
    </row>
    <row r="116" spans="1:3">
      <c s="4" r="A116" t="s">
        <v>82</v>
      </c>
      <c s="7" r="B116" t="n">
        <v>-1916324</v>
      </c>
      <c s="6" r="C116" t="n">
        <v>-2679876</v>
      </c>
    </row>
    <row r="117" spans="1:3">
      <c s="4" r="A117" t="s">
        <v>152</v>
      </c>
      <c s="4" r="B117" t="s">
        <v>35</v>
      </c>
    </row>
    <row r="118" spans="1:3">
      <c s="4" r="A118" t="s">
        <v>91</v>
      </c>
      <c s="7" r="B118" t="n">
        <v>-49554070</v>
      </c>
      <c s="6" r="C118" t="n">
        <v>-47637746</v>
      </c>
    </row>
    <row r="119" spans="1:3">
      <c s="4" r="A119" t="s">
        <v>156</v>
      </c>
    </row>
    <row r="120" spans="1:3">
      <c s="4" r="A120" t="s">
        <v>91</v>
      </c>
      <c s="7" r="B120" t="n">
        <v>-23958</v>
      </c>
      <c s="6" r="C120" t="n">
        <v>-117515</v>
      </c>
    </row>
    <row r="121" spans="1:3">
      <c s="4" r="A121" t="s">
        <v>123</v>
      </c>
      <c s="4" r="B121" t="s">
        <v>35</v>
      </c>
    </row>
    <row r="122" spans="1:3">
      <c s="4" r="A122" t="s">
        <v>125</v>
      </c>
      <c s="4" r="B122" t="s">
        <v>35</v>
      </c>
    </row>
    <row r="123" spans="1:3">
      <c s="4" r="A123" t="s">
        <v>127</v>
      </c>
      <c s="4" r="B123" t="s">
        <v>35</v>
      </c>
    </row>
    <row r="124" spans="1:3">
      <c s="4" r="A124" t="s">
        <v>129</v>
      </c>
      <c s="4" r="B124" t="s">
        <v>35</v>
      </c>
    </row>
    <row r="125" spans="1:3">
      <c s="4" r="A125" t="s">
        <v>131</v>
      </c>
      <c s="4" r="B125" t="s">
        <v>35</v>
      </c>
    </row>
    <row r="126" spans="1:3">
      <c s="4" r="A126" t="s">
        <v>133</v>
      </c>
      <c s="4" r="B126" t="s">
        <v>35</v>
      </c>
    </row>
    <row r="127" spans="1:3">
      <c s="4" r="A127" t="s">
        <v>135</v>
      </c>
      <c s="4" r="B127" t="s">
        <v>35</v>
      </c>
    </row>
    <row r="128" spans="1:3">
      <c s="4" r="A128" t="s">
        <v>137</v>
      </c>
      <c s="4" r="B128" t="s">
        <v>35</v>
      </c>
    </row>
    <row r="129" spans="1:3">
      <c s="4" r="A129" t="s">
        <v>151</v>
      </c>
      <c s="4" r="B129" t="s">
        <v>35</v>
      </c>
    </row>
    <row r="130" spans="1:3">
      <c s="4" r="A130" t="s">
        <v>82</v>
      </c>
      <c s="4" r="B130" t="s">
        <v>35</v>
      </c>
    </row>
    <row r="131" spans="1:3">
      <c s="4" r="A131" t="s">
        <v>152</v>
      </c>
      <c s="7" r="B131" t="n">
        <v>175759</v>
      </c>
      <c s="6" r="C131" t="n">
        <v>93557</v>
      </c>
    </row>
    <row r="132" spans="1:3">
      <c s="4" r="A132" t="s">
        <v>91</v>
      </c>
      <c s="7" r="B132" t="n">
        <v>151801</v>
      </c>
      <c s="6" r="C132" t="n">
        <v>-23958</v>
      </c>
    </row>
    <row r="133" spans="1:3">
      <c s="4" r="A133" t="s">
        <v>157</v>
      </c>
    </row>
    <row r="134" spans="1:3">
      <c s="4" r="A134" t="s">
        <v>91</v>
      </c>
      <c s="4" r="B134" t="s">
        <v>35</v>
      </c>
      <c s="6" r="C134" t="n">
        <v>-356224</v>
      </c>
    </row>
    <row r="135" spans="1:3">
      <c s="4" r="A135" t="s">
        <v>99</v>
      </c>
      <c s="7" r="C135" t="n">
        <v>356224</v>
      </c>
    </row>
    <row r="136" spans="1:3">
      <c s="4" r="A136" t="s">
        <v>91</v>
      </c>
      <c s="4" r="B136" t="s">
        <v>35</v>
      </c>
      <c s="4" r="C136" t="s">
        <v>35</v>
      </c>
    </row>
    <row r="137" spans="1:3">
      <c s="4" r="A137" t="s">
        <v>91</v>
      </c>
      <c s="7" r="B137" t="n">
        <v>-1115058</v>
      </c>
      <c s="7" r="C137" t="n">
        <v>-917044</v>
      </c>
    </row>
    <row r="138" spans="1:3">
      <c s="4" r="A138" t="s">
        <v>93</v>
      </c>
      <c s="6" r="C138" t="n">
        <v>12067</v>
      </c>
    </row>
    <row r="139" spans="1:3">
      <c s="4" r="A139" t="s">
        <v>95</v>
      </c>
      <c s="6" r="C139" t="n">
        <v>189000</v>
      </c>
    </row>
    <row r="140" spans="1:3">
      <c s="4" r="A140" t="s">
        <v>97</v>
      </c>
      <c s="7" r="C140" t="n">
        <v>50000</v>
      </c>
    </row>
    <row r="141" spans="1:3">
      <c s="4" r="A141" t="s">
        <v>99</v>
      </c>
      <c s="4" r="C141" t="s">
        <v>35</v>
      </c>
    </row>
    <row r="142" spans="1:3">
      <c s="4" r="A142" t="s">
        <v>101</v>
      </c>
      <c s="7" r="C142" t="n">
        <v>18559</v>
      </c>
    </row>
    <row r="143" spans="1:3">
      <c s="4" r="A143" t="s">
        <v>103</v>
      </c>
      <c s="6" r="C143" t="n">
        <v>14895</v>
      </c>
    </row>
    <row r="144" spans="1:3">
      <c s="4" r="A144" t="s">
        <v>105</v>
      </c>
      <c s="6" r="C144" t="n">
        <v>12480</v>
      </c>
    </row>
    <row r="145" spans="1:3">
      <c s="4" r="A145" t="s">
        <v>107</v>
      </c>
      <c s="6" r="C145" t="n">
        <v>17917</v>
      </c>
    </row>
    <row r="146" spans="1:3">
      <c s="4" r="A146" t="s">
        <v>109</v>
      </c>
      <c s="6" r="C146" t="n">
        <v>7083</v>
      </c>
    </row>
    <row r="147" spans="1:3">
      <c s="4" r="A147" t="s">
        <v>111</v>
      </c>
      <c s="6" r="C147" t="n">
        <v>15500</v>
      </c>
    </row>
    <row r="148" spans="1:3">
      <c s="4" r="A148" t="s">
        <v>113</v>
      </c>
      <c s="6" r="C148" t="n">
        <v>8234</v>
      </c>
    </row>
    <row r="149" spans="1:3">
      <c s="4" r="A149" t="s">
        <v>115</v>
      </c>
      <c s="6" r="C149" t="n">
        <v>15000</v>
      </c>
    </row>
    <row r="150" spans="1:3">
      <c s="4" r="A150" t="s">
        <v>117</v>
      </c>
      <c s="6" r="C150" t="n">
        <v>1035333</v>
      </c>
    </row>
    <row r="151" spans="1:3">
      <c s="4" r="A151" t="s">
        <v>154</v>
      </c>
      <c s="6" r="C151" t="n">
        <v>745121</v>
      </c>
    </row>
    <row r="152" spans="1:3">
      <c s="4" r="A152" t="s">
        <v>119</v>
      </c>
      <c s="6" r="C152" t="n">
        <v>67500</v>
      </c>
    </row>
    <row r="153" spans="1:3">
      <c s="4" r="A153" t="s">
        <v>121</v>
      </c>
      <c s="6" r="C153" t="n">
        <v>13490</v>
      </c>
    </row>
    <row r="154" spans="1:3">
      <c s="4" r="A154" t="s">
        <v>123</v>
      </c>
      <c s="6" r="B154" t="n">
        <v>22534</v>
      </c>
    </row>
    <row r="155" spans="1:3">
      <c s="4" r="A155" t="s">
        <v>125</v>
      </c>
      <c s="6" r="B155" t="n">
        <v>32260</v>
      </c>
    </row>
    <row r="156" spans="1:3">
      <c s="4" r="A156" t="s">
        <v>127</v>
      </c>
      <c s="6" r="B156" t="n">
        <v>83124</v>
      </c>
    </row>
    <row r="157" spans="1:3">
      <c s="4" r="A157" t="s">
        <v>129</v>
      </c>
      <c s="6" r="B157" t="n">
        <v>22856</v>
      </c>
    </row>
    <row r="158" spans="1:3">
      <c s="4" r="A158" t="s">
        <v>131</v>
      </c>
      <c s="6" r="B158" t="n">
        <v>57463</v>
      </c>
    </row>
    <row r="159" spans="1:3">
      <c s="4" r="A159" t="s">
        <v>133</v>
      </c>
      <c s="6" r="B159" t="n">
        <v>23554</v>
      </c>
    </row>
    <row r="160" spans="1:3">
      <c s="4" r="A160" t="s">
        <v>135</v>
      </c>
      <c s="6" r="B160" t="n">
        <v>10727</v>
      </c>
    </row>
    <row r="161" spans="1:3">
      <c s="4" r="A161" t="s">
        <v>137</v>
      </c>
      <c s="6" r="B161" t="n">
        <v>51360</v>
      </c>
    </row>
    <row r="162" spans="1:3">
      <c s="4" r="A162" t="s">
        <v>139</v>
      </c>
      <c s="7" r="B162" t="n">
        <v>40000</v>
      </c>
    </row>
    <row r="163" spans="1:3">
      <c s="4" r="A163" t="s">
        <v>140</v>
      </c>
      <c s="6" r="B163" t="n">
        <v>1600000</v>
      </c>
    </row>
    <row r="164" spans="1:3">
      <c s="4" r="A164" t="s">
        <v>141</v>
      </c>
      <c s="7" r="B164" t="n">
        <v>18485</v>
      </c>
    </row>
    <row r="165" spans="1:3">
      <c s="4" r="A165" t="s">
        <v>143</v>
      </c>
      <c s="6" r="B165" t="n">
        <v>45272</v>
      </c>
    </row>
    <row r="166" spans="1:3">
      <c s="4" r="A166" t="s">
        <v>145</v>
      </c>
      <c s="6" r="B166" t="n">
        <v>3045</v>
      </c>
    </row>
    <row r="167" spans="1:3">
      <c s="4" r="A167" t="s">
        <v>147</v>
      </c>
      <c s="6" r="B167" t="n">
        <v>34826</v>
      </c>
    </row>
    <row r="168" spans="1:3">
      <c s="4" r="A168" t="s">
        <v>149</v>
      </c>
      <c s="6" r="B168" t="n">
        <v>43268</v>
      </c>
    </row>
    <row r="169" spans="1:3">
      <c s="4" r="A169" t="s">
        <v>151</v>
      </c>
      <c s="6" r="B169" t="n">
        <v>843858</v>
      </c>
      <c s="6" r="C169" t="n">
        <v>126126</v>
      </c>
    </row>
    <row r="170" spans="1:3">
      <c s="4" r="A170" t="s">
        <v>82</v>
      </c>
      <c s="6" r="B170" t="n">
        <v>-1916324</v>
      </c>
      <c s="6" r="C170" t="n">
        <v>-2679876</v>
      </c>
    </row>
    <row r="171" spans="1:3">
      <c s="4" r="A171" t="s">
        <v>152</v>
      </c>
      <c s="6" r="B171" t="n">
        <v>175759</v>
      </c>
      <c s="6" r="C171" t="n">
        <v>93557</v>
      </c>
    </row>
    <row r="172" spans="1:3">
      <c s="4" r="A172" t="s">
        <v>91</v>
      </c>
      <c s="7" r="B172" t="n">
        <v>-1562991</v>
      </c>
      <c s="7" r="C172" t="n">
        <v>-11150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6"/>
    <col customWidth="1" max="3" min="3" width="16"/>
  </cols>
  <sheetData>
    <row r="1" spans="1:3">
      <c s="1" r="A1" t="s">
        <v>510</v>
      </c>
      <c s="2" r="B1" t="s">
        <v>1</v>
      </c>
    </row>
    <row r="2" spans="1:3">
      <c s="2" r="B2" t="s">
        <v>2</v>
      </c>
      <c s="2" r="C2" t="s">
        <v>31</v>
      </c>
    </row>
    <row r="3" spans="1:3">
      <c s="4" r="A3" t="s">
        <v>511</v>
      </c>
      <c s="7" r="B3" t="n">
        <v>72614</v>
      </c>
      <c s="7" r="C3" t="n">
        <v>71863</v>
      </c>
    </row>
    <row r="4" spans="1:3">
      <c s="4" r="A4" t="s">
        <v>501</v>
      </c>
    </row>
    <row r="5" spans="1:3">
      <c s="4" r="A5" t="s">
        <v>512</v>
      </c>
      <c s="4" r="B5" t="s">
        <v>513</v>
      </c>
      <c s="4" r="C5" t="s">
        <v>513</v>
      </c>
    </row>
    <row r="6" spans="1:3">
      <c s="4" r="A6" t="s">
        <v>503</v>
      </c>
    </row>
    <row r="7" spans="1:3">
      <c s="4" r="A7" t="s">
        <v>512</v>
      </c>
      <c s="4" r="B7" t="s">
        <v>470</v>
      </c>
      <c s="4" r="C7" t="s">
        <v>470</v>
      </c>
    </row>
    <row r="8" spans="1:3">
      <c s="4" r="A8" t="s">
        <v>504</v>
      </c>
    </row>
    <row r="9" spans="1:3">
      <c s="4" r="A9" t="s">
        <v>512</v>
      </c>
      <c s="4" r="B9" t="s">
        <v>514</v>
      </c>
      <c s="4" r="C9" t="s">
        <v>514</v>
      </c>
    </row>
    <row r="10" spans="1:3">
      <c s="4" r="A10" t="s">
        <v>505</v>
      </c>
    </row>
    <row r="11" spans="1:3">
      <c s="4" r="A11" t="s">
        <v>512</v>
      </c>
      <c s="4" r="B11" t="s">
        <v>515</v>
      </c>
      <c s="4" r="C11" t="s">
        <v>515</v>
      </c>
    </row>
    <row r="12" spans="1:3">
      <c s="4" r="A12" t="s">
        <v>506</v>
      </c>
    </row>
    <row r="13" spans="1:3">
      <c s="4" r="A13" t="s">
        <v>512</v>
      </c>
      <c s="4" r="B13" t="s">
        <v>488</v>
      </c>
      <c s="4" r="C13" t="s">
        <v>488</v>
      </c>
    </row>
    <row r="14" spans="1:3">
      <c s="4" r="A14" t="s">
        <v>507</v>
      </c>
    </row>
    <row r="15" spans="1:3">
      <c s="4" r="A15" t="s">
        <v>512</v>
      </c>
      <c s="4" r="B15" t="s">
        <v>516</v>
      </c>
      <c s="4" r="C15" t="s">
        <v>516</v>
      </c>
    </row>
    <row r="16" spans="1:3">
      <c s="4" r="A16" t="s">
        <v>508</v>
      </c>
    </row>
    <row r="17" spans="1:3">
      <c s="4" r="A17" t="s">
        <v>512</v>
      </c>
      <c s="4" r="B17" t="s">
        <v>517</v>
      </c>
      <c s="4" r="C17" t="s">
        <v>517</v>
      </c>
    </row>
    <row r="18" spans="1:3">
      <c s="4" r="A18" t="s">
        <v>509</v>
      </c>
    </row>
    <row r="19" spans="1:3">
      <c s="4" r="A19" t="s">
        <v>512</v>
      </c>
      <c s="4" r="B19" t="s">
        <v>518</v>
      </c>
      <c s="4" r="C19" t="s">
        <v>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8"/>
    <col customWidth="1" max="3" min="3" width="17"/>
    <col customWidth="1" max="4" min="4" width="14"/>
  </cols>
  <sheetData>
    <row r="1" spans="1:4">
      <c s="1" r="A1" t="s">
        <v>519</v>
      </c>
      <c s="2" r="B1" t="s">
        <v>1</v>
      </c>
    </row>
    <row r="2" spans="1:4">
      <c s="2" r="B2" t="s">
        <v>2</v>
      </c>
      <c s="2" r="C2" t="s">
        <v>31</v>
      </c>
      <c s="2" r="D2" t="s">
        <v>443</v>
      </c>
    </row>
    <row r="3" spans="1:4">
      <c s="4" r="A3" t="s">
        <v>520</v>
      </c>
      <c s="7" r="B3" t="n">
        <v>344086</v>
      </c>
      <c s="7" r="C3" t="n">
        <v>201260</v>
      </c>
    </row>
    <row r="4" spans="1:4">
      <c s="4" r="A4" t="s">
        <v>453</v>
      </c>
      <c s="10" r="D4" t="n">
        <v>0.23</v>
      </c>
    </row>
    <row r="5" spans="1:4">
      <c s="4" r="A5" t="s">
        <v>521</v>
      </c>
      <c s="4" r="B5" t="s">
        <v>522</v>
      </c>
      <c s="4" r="C5" t="s">
        <v>522</v>
      </c>
    </row>
    <row r="6" spans="1:4">
      <c s="4" r="A6" t="s">
        <v>523</v>
      </c>
      <c s="4" r="B6" t="s">
        <v>486</v>
      </c>
    </row>
    <row r="7" spans="1:4">
      <c s="4" r="A7" t="s">
        <v>524</v>
      </c>
      <c s="4" r="B7" t="s">
        <v>374</v>
      </c>
    </row>
    <row r="8" spans="1:4">
      <c s="4" r="A8" t="s">
        <v>525</v>
      </c>
    </row>
    <row r="9" spans="1:4">
      <c s="4" r="A9" t="s">
        <v>453</v>
      </c>
      <c s="11" r="B9" t="n">
        <v>0.017</v>
      </c>
    </row>
    <row r="10" spans="1:4">
      <c s="4" r="A10" t="s">
        <v>523</v>
      </c>
      <c s="4" r="B10" t="s">
        <v>526</v>
      </c>
      <c s="4" r="C10" t="s">
        <v>527</v>
      </c>
    </row>
    <row r="11" spans="1:4">
      <c s="4" r="A11" t="s">
        <v>528</v>
      </c>
      <c s="4" r="B11" t="s">
        <v>529</v>
      </c>
    </row>
    <row r="12" spans="1:4">
      <c s="4" r="A12" t="s">
        <v>530</v>
      </c>
    </row>
    <row r="13" spans="1:4">
      <c s="4" r="A13" t="s">
        <v>453</v>
      </c>
      <c s="11" r="B13" t="n">
        <v>0.018</v>
      </c>
    </row>
    <row r="14" spans="1:4">
      <c s="4" r="A14" t="s">
        <v>523</v>
      </c>
      <c s="4" r="B14" t="s">
        <v>531</v>
      </c>
      <c s="4" r="C14" t="s">
        <v>532</v>
      </c>
    </row>
    <row r="15" spans="1:4">
      <c s="4" r="A15" t="s">
        <v>528</v>
      </c>
      <c s="4" r="B15" t="s">
        <v>5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4</v>
      </c>
      <c s="2" r="B1" t="s">
        <v>1</v>
      </c>
    </row>
    <row r="2" spans="1:3">
      <c s="2" r="B2" t="s">
        <v>2</v>
      </c>
      <c s="2" r="C2" t="s">
        <v>31</v>
      </c>
    </row>
    <row r="3" spans="1:3">
      <c s="4" r="A3" t="s">
        <v>48</v>
      </c>
      <c s="7" r="B3" t="n">
        <v>344086</v>
      </c>
      <c s="7" r="C3" t="n">
        <v>201260</v>
      </c>
    </row>
    <row r="4" spans="1:3">
      <c s="4" r="A4" t="s">
        <v>535</v>
      </c>
      <c s="7" r="B4" t="n">
        <v>611427</v>
      </c>
      <c s="7" r="C4" t="n">
        <v>-142054</v>
      </c>
    </row>
    <row r="5" spans="1:3">
      <c s="4" r="A5" t="s">
        <v>536</v>
      </c>
    </row>
    <row r="6" spans="1:3">
      <c s="4" r="A6" t="s">
        <v>48</v>
      </c>
      <c s="4" r="B6" t="s">
        <v>35</v>
      </c>
      <c s="4" r="C6" t="s">
        <v>35</v>
      </c>
    </row>
    <row r="7" spans="1:3">
      <c s="4" r="A7" t="s">
        <v>537</v>
      </c>
    </row>
    <row r="8" spans="1:3">
      <c s="4" r="A8" t="s">
        <v>48</v>
      </c>
      <c s="4" r="B8" t="s">
        <v>35</v>
      </c>
      <c s="4" r="C8" t="s">
        <v>35</v>
      </c>
    </row>
    <row r="9" spans="1:3">
      <c s="4" r="A9" t="s">
        <v>538</v>
      </c>
    </row>
    <row r="10" spans="1:3">
      <c s="4" r="A10" t="s">
        <v>48</v>
      </c>
      <c s="7" r="B10" t="n">
        <v>344086</v>
      </c>
      <c s="7" r="C10" t="n">
        <v>2012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7"/>
  </cols>
  <sheetData>
    <row r="1" spans="1:3">
      <c s="1" r="A1" t="s">
        <v>539</v>
      </c>
      <c s="2" r="B1" t="s">
        <v>1</v>
      </c>
    </row>
    <row r="2" spans="1:3">
      <c s="2" r="B2" t="s">
        <v>2</v>
      </c>
      <c s="2" r="C2" t="s">
        <v>31</v>
      </c>
    </row>
    <row r="3" spans="1:3">
      <c s="4" r="A3" t="s">
        <v>540</v>
      </c>
      <c s="4" r="B3" t="s">
        <v>35</v>
      </c>
      <c s="4" r="C3" t="s">
        <v>35</v>
      </c>
    </row>
    <row r="4" spans="1:3">
      <c s="4" r="A4" t="s">
        <v>541</v>
      </c>
      <c s="4" r="B4" t="s">
        <v>486</v>
      </c>
    </row>
    <row r="5" spans="1:3">
      <c s="4" r="A5" t="s">
        <v>542</v>
      </c>
      <c s="4" r="B5" t="s">
        <v>522</v>
      </c>
      <c s="4" r="C5" t="s">
        <v>522</v>
      </c>
    </row>
    <row r="6" spans="1:3">
      <c s="4" r="A6" t="s">
        <v>525</v>
      </c>
    </row>
    <row r="7" spans="1:3">
      <c s="4" r="A7" t="s">
        <v>543</v>
      </c>
      <c s="11" r="B7" t="n">
        <v>0.017</v>
      </c>
      <c s="11" r="C7" t="n">
        <v>0.058</v>
      </c>
    </row>
    <row r="8" spans="1:3">
      <c s="4" r="A8" t="s">
        <v>544</v>
      </c>
      <c s="4" r="B8" t="s">
        <v>529</v>
      </c>
      <c s="4" r="C8" t="s">
        <v>545</v>
      </c>
    </row>
    <row r="9" spans="1:3">
      <c s="4" r="A9" t="s">
        <v>541</v>
      </c>
      <c s="4" r="B9" t="s">
        <v>526</v>
      </c>
      <c s="4" r="C9" t="s">
        <v>527</v>
      </c>
    </row>
    <row r="10" spans="1:3">
      <c s="4" r="A10" t="s">
        <v>530</v>
      </c>
    </row>
    <row r="11" spans="1:3">
      <c s="4" r="A11" t="s">
        <v>543</v>
      </c>
      <c s="11" r="B11" t="n">
        <v>0.018</v>
      </c>
      <c s="11" r="C11" t="n">
        <v>0.06</v>
      </c>
    </row>
    <row r="12" spans="1:3">
      <c s="4" r="A12" t="s">
        <v>544</v>
      </c>
      <c s="4" r="B12" t="s">
        <v>533</v>
      </c>
      <c s="4" r="C12" t="s">
        <v>546</v>
      </c>
    </row>
    <row r="13" spans="1:3">
      <c s="4" r="A13" t="s">
        <v>541</v>
      </c>
      <c s="4" r="B13" t="s">
        <v>531</v>
      </c>
      <c s="4" r="C13" t="s">
        <v>5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7</v>
      </c>
      <c s="2" r="B1" t="s">
        <v>1</v>
      </c>
    </row>
    <row r="2" spans="1:3">
      <c s="2" r="B2" t="s">
        <v>2</v>
      </c>
      <c s="2" r="C2" t="s">
        <v>31</v>
      </c>
    </row>
    <row r="3" spans="1:3">
      <c s="3" r="A3" t="s">
        <v>217</v>
      </c>
    </row>
    <row r="4" spans="1:3">
      <c s="4" r="A4" t="s">
        <v>548</v>
      </c>
      <c s="7" r="B4" t="n">
        <v>201260</v>
      </c>
      <c s="7" r="C4" t="n">
        <v>99702</v>
      </c>
    </row>
    <row r="5" spans="1:3">
      <c s="4" r="A5" t="s">
        <v>549</v>
      </c>
      <c s="6" r="B5" t="n">
        <v>375257</v>
      </c>
      <c s="6" r="C5" t="n">
        <v>369738</v>
      </c>
    </row>
    <row r="6" spans="1:3">
      <c s="4" r="A6" t="s">
        <v>550</v>
      </c>
      <c s="6" r="B6" t="n">
        <v>611427</v>
      </c>
      <c s="6" r="C6" t="n">
        <v>-142054</v>
      </c>
    </row>
    <row r="7" spans="1:3">
      <c s="4" r="A7" t="s">
        <v>551</v>
      </c>
      <c s="6" r="B7" t="n">
        <v>-843858</v>
      </c>
      <c s="6" r="C7" t="n">
        <v>-126126</v>
      </c>
    </row>
    <row r="8" spans="1:3">
      <c s="4" r="A8" t="s">
        <v>552</v>
      </c>
      <c s="7" r="B8" t="n">
        <v>344086</v>
      </c>
      <c s="7" r="C8" t="n">
        <v>2012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80"/>
    <col customWidth="1" max="5" min="5" width="80"/>
    <col customWidth="1" max="6" min="6" width="18"/>
    <col customWidth="1" max="7" min="7" width="17"/>
    <col customWidth="1" max="8" min="8" width="14"/>
    <col customWidth="1" max="9" min="9" width="14"/>
  </cols>
  <sheetData>
    <row r="1" spans="1:9">
      <c s="1" r="A1" t="s">
        <v>553</v>
      </c>
      <c s="2" r="B1" t="s">
        <v>554</v>
      </c>
      <c s="2" r="C1" t="s">
        <v>555</v>
      </c>
      <c s="2" r="D1" t="s">
        <v>556</v>
      </c>
      <c s="2" r="E1" t="s">
        <v>557</v>
      </c>
      <c s="2" r="F1" t="s">
        <v>2</v>
      </c>
      <c s="2" r="G1" t="s">
        <v>31</v>
      </c>
      <c s="2" r="H1" t="s">
        <v>444</v>
      </c>
      <c s="2" r="I1" t="s">
        <v>443</v>
      </c>
    </row>
    <row r="2" spans="1:9">
      <c s="3" r="A2" t="s">
        <v>497</v>
      </c>
    </row>
    <row r="3" spans="1:9">
      <c s="4" r="A3" t="s">
        <v>453</v>
      </c>
      <c s="10" r="I3" t="n">
        <v>0.23</v>
      </c>
    </row>
    <row r="4" spans="1:9">
      <c s="4" r="A4" t="s">
        <v>558</v>
      </c>
      <c s="7" r="F4" t="n">
        <v>422874</v>
      </c>
    </row>
    <row r="5" spans="1:9">
      <c s="4" r="A5" t="s">
        <v>559</v>
      </c>
      <c s="7" r="H5" t="n">
        <v>306900</v>
      </c>
    </row>
    <row r="6" spans="1:9">
      <c s="4" r="A6" t="s">
        <v>542</v>
      </c>
      <c s="4" r="F6" t="s">
        <v>522</v>
      </c>
      <c s="4" r="G6" t="s">
        <v>522</v>
      </c>
    </row>
    <row r="7" spans="1:9">
      <c s="4" r="A7" t="s">
        <v>560</v>
      </c>
      <c s="4" r="F7" t="s">
        <v>486</v>
      </c>
    </row>
    <row r="8" spans="1:9">
      <c s="4" r="A8" t="s">
        <v>561</v>
      </c>
      <c s="4" r="F8" t="s">
        <v>374</v>
      </c>
    </row>
    <row r="9" spans="1:9">
      <c s="4" r="A9" t="s">
        <v>562</v>
      </c>
      <c s="6" r="F9" t="n">
        <v>42903378</v>
      </c>
      <c s="4" r="H9" t="s">
        <v>35</v>
      </c>
    </row>
    <row r="10" spans="1:9">
      <c s="4" r="A10" t="s">
        <v>525</v>
      </c>
    </row>
    <row r="11" spans="1:9">
      <c s="3" r="A11" t="s">
        <v>497</v>
      </c>
    </row>
    <row r="12" spans="1:9">
      <c s="4" r="A12" t="s">
        <v>453</v>
      </c>
      <c s="11" r="F12" t="n">
        <v>0.017</v>
      </c>
    </row>
    <row r="13" spans="1:9">
      <c s="4" r="A13" t="s">
        <v>560</v>
      </c>
      <c s="4" r="F13" t="s">
        <v>526</v>
      </c>
      <c s="4" r="G13" t="s">
        <v>527</v>
      </c>
    </row>
    <row r="14" spans="1:9">
      <c s="4" r="A14" t="s">
        <v>563</v>
      </c>
      <c s="4" r="F14" t="s">
        <v>529</v>
      </c>
    </row>
    <row r="15" spans="1:9">
      <c s="4" r="A15" t="s">
        <v>530</v>
      </c>
    </row>
    <row r="16" spans="1:9">
      <c s="3" r="A16" t="s">
        <v>497</v>
      </c>
    </row>
    <row r="17" spans="1:9">
      <c s="4" r="A17" t="s">
        <v>453</v>
      </c>
      <c s="11" r="F17" t="n">
        <v>0.018</v>
      </c>
    </row>
    <row r="18" spans="1:9">
      <c s="4" r="A18" t="s">
        <v>560</v>
      </c>
      <c s="4" r="F18" t="s">
        <v>531</v>
      </c>
      <c s="4" r="G18" t="s">
        <v>532</v>
      </c>
    </row>
    <row r="19" spans="1:9">
      <c s="4" r="A19" t="s">
        <v>563</v>
      </c>
      <c s="4" r="F19" t="s">
        <v>533</v>
      </c>
    </row>
    <row r="20" spans="1:9">
      <c s="4" r="A20" t="s">
        <v>564</v>
      </c>
    </row>
    <row r="21" spans="1:9">
      <c s="3" r="A21" t="s">
        <v>497</v>
      </c>
    </row>
    <row r="22" spans="1:9">
      <c s="4" r="A22" t="s">
        <v>565</v>
      </c>
      <c s="4" r="C22" t="s">
        <v>566</v>
      </c>
      <c s="4" r="D22" t="s">
        <v>566</v>
      </c>
      <c s="4" r="E22" t="s">
        <v>566</v>
      </c>
    </row>
    <row r="23" spans="1:9">
      <c s="4" r="A23" t="s">
        <v>567</v>
      </c>
    </row>
    <row r="24" spans="1:9">
      <c s="3" r="A24" t="s">
        <v>497</v>
      </c>
    </row>
    <row r="25" spans="1:9">
      <c s="4" r="A25" t="s">
        <v>568</v>
      </c>
      <c s="7" r="E25" t="n">
        <v>288584</v>
      </c>
    </row>
    <row r="26" spans="1:9">
      <c s="4" r="A26" t="s">
        <v>569</v>
      </c>
      <c s="4" r="E26" t="s">
        <v>366</v>
      </c>
    </row>
    <row r="27" spans="1:9">
      <c s="4" r="A27" t="s">
        <v>565</v>
      </c>
      <c s="4" r="E27" t="s">
        <v>566</v>
      </c>
    </row>
    <row r="28" spans="1:9">
      <c s="4" r="A28" t="s">
        <v>453</v>
      </c>
      <c s="10" r="B28" t="n">
        <v>0.11</v>
      </c>
      <c s="10" r="E28" t="n">
        <v>0.25</v>
      </c>
    </row>
    <row r="29" spans="1:9">
      <c s="4" r="A29" t="s">
        <v>570</v>
      </c>
      <c s="4" r="E29" t="s">
        <v>571</v>
      </c>
    </row>
    <row r="30" spans="1:9">
      <c s="4" r="A30" t="s">
        <v>562</v>
      </c>
      <c s="6" r="B30" t="n">
        <v>9427576</v>
      </c>
    </row>
    <row r="31" spans="1:9">
      <c s="4" r="A31" t="s">
        <v>572</v>
      </c>
    </row>
    <row r="32" spans="1:9">
      <c s="3" r="A32" t="s">
        <v>497</v>
      </c>
    </row>
    <row r="33" spans="1:9">
      <c s="4" r="A33" t="s">
        <v>569</v>
      </c>
      <c s="4" r="C33" t="s">
        <v>366</v>
      </c>
      <c s="4" r="D33" t="s">
        <v>366</v>
      </c>
    </row>
    <row r="34" spans="1:9">
      <c s="4" r="A34" t="s">
        <v>565</v>
      </c>
      <c s="4" r="C34" t="s">
        <v>566</v>
      </c>
      <c s="4" r="D34" t="s">
        <v>566</v>
      </c>
    </row>
    <row r="35" spans="1:9">
      <c s="4" r="A35" t="s">
        <v>453</v>
      </c>
      <c s="10" r="B35" t="n">
        <v>0.11</v>
      </c>
      <c s="10" r="C35" t="n">
        <v>0.25</v>
      </c>
      <c s="10" r="D35" t="n">
        <v>0.25</v>
      </c>
    </row>
    <row r="36" spans="1:9">
      <c s="4" r="A36" t="s">
        <v>570</v>
      </c>
      <c s="4" r="C36" t="s">
        <v>573</v>
      </c>
      <c s="4" r="D36" t="s">
        <v>573</v>
      </c>
    </row>
    <row r="37" spans="1:9">
      <c s="4" r="A37" t="s">
        <v>558</v>
      </c>
      <c s="7" r="C37" t="n">
        <v>148653</v>
      </c>
      <c s="7" r="D37" t="n">
        <v>500000</v>
      </c>
    </row>
    <row r="38" spans="1:9">
      <c s="4" r="A38" t="s">
        <v>559</v>
      </c>
      <c s="7" r="G38" t="n">
        <v>343996</v>
      </c>
    </row>
    <row r="39" spans="1:9">
      <c s="4" r="A39" t="s">
        <v>574</v>
      </c>
      <c s="7" r="G39" t="n">
        <v>650896</v>
      </c>
    </row>
    <row r="40" spans="1:9">
      <c s="4" r="A40" t="s">
        <v>562</v>
      </c>
      <c s="6" r="B40" t="n">
        <v>9427576</v>
      </c>
    </row>
    <row r="41" spans="1:9">
      <c s="4" r="A41" t="s">
        <v>575</v>
      </c>
    </row>
    <row r="42" spans="1:9">
      <c s="3" r="A42" t="s">
        <v>497</v>
      </c>
    </row>
    <row r="43" spans="1:9">
      <c s="4" r="A43" t="s">
        <v>542</v>
      </c>
      <c s="4" r="G43" t="s">
        <v>576</v>
      </c>
    </row>
    <row r="44" spans="1:9">
      <c s="4" r="A44" t="s">
        <v>560</v>
      </c>
      <c s="4" r="G44" t="s">
        <v>566</v>
      </c>
    </row>
    <row r="45" spans="1:9">
      <c s="4" r="A45" t="s">
        <v>561</v>
      </c>
      <c s="4" r="G45" t="s">
        <v>374</v>
      </c>
    </row>
    <row r="46" spans="1:9">
      <c s="4" r="A46" t="s">
        <v>577</v>
      </c>
    </row>
    <row r="47" spans="1:9">
      <c s="3" r="A47" t="s">
        <v>497</v>
      </c>
    </row>
    <row r="48" spans="1:9">
      <c s="4" r="A48" t="s">
        <v>563</v>
      </c>
      <c s="4" r="G48" t="s">
        <v>578</v>
      </c>
    </row>
    <row r="49" spans="1:9">
      <c s="4" r="A49" t="s">
        <v>579</v>
      </c>
    </row>
    <row r="50" spans="1:9">
      <c s="3" r="A50" t="s">
        <v>497</v>
      </c>
    </row>
    <row r="51" spans="1:9">
      <c s="4" r="A51" t="s">
        <v>563</v>
      </c>
      <c s="4" r="G51" t="s">
        <v>580</v>
      </c>
    </row>
    <row r="52" spans="1:9">
      <c s="4" r="A52" t="s">
        <v>581</v>
      </c>
    </row>
    <row r="53" spans="1:9">
      <c s="3" r="A53" t="s">
        <v>497</v>
      </c>
    </row>
    <row r="54" spans="1:9">
      <c s="4" r="A54" t="s">
        <v>453</v>
      </c>
      <c s="10" r="G54" t="n">
        <v>0.25</v>
      </c>
    </row>
    <row r="55" spans="1:9">
      <c s="4" r="A55" t="s">
        <v>582</v>
      </c>
    </row>
    <row r="56" spans="1:9">
      <c s="3" r="A56" t="s">
        <v>497</v>
      </c>
    </row>
    <row r="57" spans="1:9">
      <c s="4" r="A57" t="s">
        <v>453</v>
      </c>
      <c s="10" r="G57" t="n">
        <v>0.15</v>
      </c>
    </row>
    <row r="58" spans="1:9">
      <c s="4" r="A58" t="s">
        <v>583</v>
      </c>
    </row>
    <row r="59" spans="1:9">
      <c s="3" r="A59" t="s">
        <v>497</v>
      </c>
    </row>
    <row r="60" spans="1:9">
      <c s="4" r="A60" t="s">
        <v>584</v>
      </c>
      <c s="7" r="G60" t="n">
        <v>745121</v>
      </c>
    </row>
    <row r="61" spans="1:9">
      <c s="4" r="A61" t="s">
        <v>585</v>
      </c>
    </row>
    <row r="62" spans="1:9">
      <c s="3" r="A62" t="s">
        <v>497</v>
      </c>
    </row>
    <row r="63" spans="1:9">
      <c s="4" r="A63" t="s">
        <v>453</v>
      </c>
      <c s="10" r="G63" t="n">
        <v>0.11</v>
      </c>
    </row>
    <row r="64" spans="1:9">
      <c s="4" r="A64" t="s">
        <v>586</v>
      </c>
    </row>
    <row r="65" spans="1:9">
      <c s="3" r="A65" t="s">
        <v>497</v>
      </c>
    </row>
    <row r="66" spans="1:9">
      <c s="4" r="A66" t="s">
        <v>453</v>
      </c>
      <c s="10" r="G66" t="n">
        <v>0.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31</v>
      </c>
    </row>
    <row r="2" spans="1:3">
      <c s="3" r="A2" t="s">
        <v>588</v>
      </c>
    </row>
    <row r="3" spans="1:3">
      <c s="4" r="A3" t="s">
        <v>589</v>
      </c>
      <c s="6" r="B3" t="n">
        <v>8457500</v>
      </c>
      <c s="6" r="C3" t="n">
        <v>8332500</v>
      </c>
    </row>
    <row r="4" spans="1:3">
      <c s="4" r="A4" t="s">
        <v>590</v>
      </c>
    </row>
    <row r="5" spans="1:3">
      <c s="3" r="A5" t="s">
        <v>588</v>
      </c>
    </row>
    <row r="6" spans="1:3">
      <c s="4" r="A6" t="s">
        <v>589</v>
      </c>
      <c s="6" r="B6" t="n">
        <v>250000</v>
      </c>
      <c s="6" r="C6" t="n">
        <v>250000</v>
      </c>
    </row>
    <row r="7" spans="1:3">
      <c s="4" r="A7" t="s">
        <v>591</v>
      </c>
    </row>
    <row r="8" spans="1:3">
      <c s="3" r="A8" t="s">
        <v>588</v>
      </c>
    </row>
    <row r="9" spans="1:3">
      <c s="4" r="A9" t="s">
        <v>589</v>
      </c>
      <c s="6" r="B9" t="n">
        <v>250000</v>
      </c>
      <c s="6" r="C9" t="n">
        <v>250000</v>
      </c>
    </row>
    <row r="10" spans="1:3">
      <c s="4" r="A10" t="s">
        <v>592</v>
      </c>
    </row>
    <row r="11" spans="1:3">
      <c s="3" r="A11" t="s">
        <v>588</v>
      </c>
    </row>
    <row r="12" spans="1:3">
      <c s="4" r="A12" t="s">
        <v>589</v>
      </c>
      <c s="6" r="B12" t="n">
        <v>500000</v>
      </c>
      <c s="6" r="C12" t="n">
        <v>500000</v>
      </c>
    </row>
    <row r="13" spans="1:3">
      <c s="4" r="A13" t="s">
        <v>593</v>
      </c>
    </row>
    <row r="14" spans="1:3">
      <c s="3" r="A14" t="s">
        <v>588</v>
      </c>
    </row>
    <row r="15" spans="1:3">
      <c s="4" r="A15" t="s">
        <v>589</v>
      </c>
      <c s="6" r="B15" t="n">
        <v>500000</v>
      </c>
      <c s="6" r="C15" t="n">
        <v>500000</v>
      </c>
    </row>
    <row r="16" spans="1:3">
      <c s="4" r="A16" t="s">
        <v>592</v>
      </c>
    </row>
    <row r="17" spans="1:3">
      <c s="3" r="A17" t="s">
        <v>588</v>
      </c>
    </row>
    <row r="18" spans="1:3">
      <c s="4" r="A18" t="s">
        <v>589</v>
      </c>
      <c s="6" r="B18" t="n">
        <v>500000</v>
      </c>
      <c s="6" r="C18" t="n">
        <v>500000</v>
      </c>
    </row>
    <row r="19" spans="1:3">
      <c s="4" r="A19" t="s">
        <v>594</v>
      </c>
    </row>
    <row r="20" spans="1:3">
      <c s="3" r="A20" t="s">
        <v>588</v>
      </c>
    </row>
    <row r="21" spans="1:3">
      <c s="4" r="A21" t="s">
        <v>589</v>
      </c>
      <c s="6" r="B21" t="n">
        <v>600000</v>
      </c>
      <c s="6" r="C21" t="n">
        <v>600000</v>
      </c>
    </row>
    <row r="22" spans="1:3">
      <c s="4" r="A22" t="s">
        <v>595</v>
      </c>
    </row>
    <row r="23" spans="1:3">
      <c s="3" r="A23" t="s">
        <v>588</v>
      </c>
    </row>
    <row r="24" spans="1:3">
      <c s="4" r="A24" t="s">
        <v>589</v>
      </c>
      <c s="6" r="B24" t="n">
        <v>750000</v>
      </c>
      <c s="6" r="C24" t="n">
        <v>750000</v>
      </c>
    </row>
    <row r="25" spans="1:3">
      <c s="4" r="A25" t="s">
        <v>596</v>
      </c>
    </row>
    <row r="26" spans="1:3">
      <c s="3" r="A26" t="s">
        <v>588</v>
      </c>
    </row>
    <row r="27" spans="1:3">
      <c s="4" r="A27" t="s">
        <v>589</v>
      </c>
      <c s="6" r="B27" t="n">
        <v>232500</v>
      </c>
      <c s="6" r="C27" t="n">
        <v>232500</v>
      </c>
    </row>
    <row r="28" spans="1:3">
      <c s="4" r="A28" t="s">
        <v>597</v>
      </c>
    </row>
    <row r="29" spans="1:3">
      <c s="3" r="A29" t="s">
        <v>588</v>
      </c>
    </row>
    <row r="30" spans="1:3">
      <c s="4" r="A30" t="s">
        <v>589</v>
      </c>
      <c s="6" r="B30" t="n">
        <v>2500000</v>
      </c>
      <c s="6" r="C30" t="n">
        <v>2500000</v>
      </c>
    </row>
    <row r="31" spans="1:3">
      <c s="4" r="A31" t="s">
        <v>598</v>
      </c>
    </row>
    <row r="32" spans="1:3">
      <c s="3" r="A32" t="s">
        <v>588</v>
      </c>
    </row>
    <row r="33" spans="1:3">
      <c s="4" r="A33" t="s">
        <v>589</v>
      </c>
      <c s="6" r="B33" t="n">
        <v>1500000</v>
      </c>
      <c s="6" r="C33" t="n">
        <v>1500000</v>
      </c>
    </row>
    <row r="34" spans="1:3">
      <c s="4" r="A34" t="s">
        <v>599</v>
      </c>
    </row>
    <row r="35" spans="1:3">
      <c s="3" r="A35" t="s">
        <v>588</v>
      </c>
    </row>
    <row r="36" spans="1:3">
      <c s="4" r="A36" t="s">
        <v>589</v>
      </c>
      <c s="6" r="B36" t="n">
        <v>500000</v>
      </c>
      <c s="6" r="C36" t="n">
        <v>500000</v>
      </c>
    </row>
    <row r="37" spans="1:3">
      <c s="4" r="A37" t="s">
        <v>600</v>
      </c>
    </row>
    <row r="38" spans="1:3">
      <c s="3" r="A38" t="s">
        <v>588</v>
      </c>
    </row>
    <row r="39" spans="1:3">
      <c s="4" r="A39" t="s">
        <v>589</v>
      </c>
      <c s="6" r="B39" t="n">
        <v>250000</v>
      </c>
      <c s="6" r="C39" t="n">
        <v>250000</v>
      </c>
    </row>
    <row r="40" spans="1:3">
      <c s="4" r="A40" t="s">
        <v>601</v>
      </c>
    </row>
    <row r="41" spans="1:3">
      <c s="3" r="A41" t="s">
        <v>588</v>
      </c>
    </row>
    <row r="42" spans="1:3">
      <c s="4" r="A42" t="s">
        <v>589</v>
      </c>
      <c s="6" r="B42" t="n">
        <v>125000</v>
      </c>
      <c s="6" r="C42" t="n">
        <v>12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602</v>
      </c>
      <c s="2" r="B1" t="s">
        <v>1</v>
      </c>
    </row>
    <row r="2" spans="1:3">
      <c s="2" r="B2" t="s">
        <v>2</v>
      </c>
      <c s="2" r="C2" t="s">
        <v>31</v>
      </c>
    </row>
    <row r="3" spans="1:3">
      <c s="4" r="A3" t="s">
        <v>590</v>
      </c>
    </row>
    <row r="4" spans="1:3">
      <c s="3" r="A4" t="s">
        <v>588</v>
      </c>
    </row>
    <row r="5" spans="1:3">
      <c s="4" r="A5" t="s">
        <v>603</v>
      </c>
      <c s="6" r="B5" t="n">
        <v>1</v>
      </c>
      <c s="6" r="C5" t="n">
        <v>1</v>
      </c>
    </row>
    <row r="6" spans="1:3">
      <c s="4" r="A6" t="s">
        <v>604</v>
      </c>
      <c s="10" r="B6" t="n">
        <v>0.3</v>
      </c>
      <c s="10" r="C6" t="n">
        <v>0.3</v>
      </c>
    </row>
    <row r="7" spans="1:3">
      <c s="4" r="A7" t="s">
        <v>605</v>
      </c>
      <c s="4" r="B7" t="s">
        <v>606</v>
      </c>
      <c s="4" r="C7" t="s">
        <v>606</v>
      </c>
    </row>
    <row r="8" spans="1:3">
      <c s="4" r="A8" t="s">
        <v>591</v>
      </c>
    </row>
    <row r="9" spans="1:3">
      <c s="3" r="A9" t="s">
        <v>588</v>
      </c>
    </row>
    <row r="10" spans="1:3">
      <c s="4" r="A10" t="s">
        <v>603</v>
      </c>
      <c s="6" r="B10" t="n">
        <v>1</v>
      </c>
      <c s="6" r="C10" t="n">
        <v>1</v>
      </c>
    </row>
    <row r="11" spans="1:3">
      <c s="4" r="A11" t="s">
        <v>604</v>
      </c>
      <c s="10" r="B11" t="n">
        <v>0.5</v>
      </c>
      <c s="10" r="C11" t="n">
        <v>0.5</v>
      </c>
    </row>
    <row r="12" spans="1:3">
      <c s="4" r="A12" t="s">
        <v>605</v>
      </c>
      <c s="4" r="B12" t="s">
        <v>606</v>
      </c>
      <c s="4" r="C12" t="s">
        <v>606</v>
      </c>
    </row>
    <row r="13" spans="1:3">
      <c s="4" r="A13" t="s">
        <v>592</v>
      </c>
    </row>
    <row r="14" spans="1:3">
      <c s="3" r="A14" t="s">
        <v>588</v>
      </c>
    </row>
    <row r="15" spans="1:3">
      <c s="4" r="A15" t="s">
        <v>603</v>
      </c>
      <c s="6" r="B15" t="n">
        <v>1</v>
      </c>
      <c s="6" r="C15" t="n">
        <v>1</v>
      </c>
    </row>
    <row r="16" spans="1:3">
      <c s="4" r="A16" t="s">
        <v>604</v>
      </c>
      <c s="10" r="B16" t="n">
        <v>0.75</v>
      </c>
      <c s="10" r="C16" t="n">
        <v>0.75</v>
      </c>
    </row>
    <row r="17" spans="1:3">
      <c s="4" r="A17" t="s">
        <v>605</v>
      </c>
      <c s="4" r="B17" t="s">
        <v>606</v>
      </c>
      <c s="4" r="C17" t="s">
        <v>606</v>
      </c>
    </row>
    <row r="18" spans="1:3">
      <c s="4" r="A18" t="s">
        <v>593</v>
      </c>
    </row>
    <row r="19" spans="1:3">
      <c s="3" r="A19" t="s">
        <v>588</v>
      </c>
    </row>
    <row r="20" spans="1:3">
      <c s="4" r="A20" t="s">
        <v>603</v>
      </c>
      <c s="6" r="B20" t="n">
        <v>1</v>
      </c>
      <c s="6" r="C20" t="n">
        <v>1</v>
      </c>
    </row>
    <row r="21" spans="1:3">
      <c s="4" r="A21" t="s">
        <v>604</v>
      </c>
      <c s="7" r="B21" t="n">
        <v>1</v>
      </c>
      <c s="7" r="C21" t="n">
        <v>1</v>
      </c>
    </row>
    <row r="22" spans="1:3">
      <c s="4" r="A22" t="s">
        <v>605</v>
      </c>
      <c s="4" r="B22" t="s">
        <v>606</v>
      </c>
      <c s="4" r="C22" t="s">
        <v>606</v>
      </c>
    </row>
    <row r="23" spans="1:3">
      <c s="4" r="A23" t="s">
        <v>592</v>
      </c>
    </row>
    <row r="24" spans="1:3">
      <c s="3" r="A24" t="s">
        <v>588</v>
      </c>
    </row>
    <row r="25" spans="1:3">
      <c s="4" r="A25" t="s">
        <v>603</v>
      </c>
      <c s="6" r="B25" t="n">
        <v>1</v>
      </c>
      <c s="6" r="C25" t="n">
        <v>1</v>
      </c>
    </row>
    <row r="26" spans="1:3">
      <c s="4" r="A26" t="s">
        <v>604</v>
      </c>
      <c s="10" r="B26" t="n">
        <v>0.75</v>
      </c>
      <c s="10" r="C26" t="n">
        <v>0.75</v>
      </c>
    </row>
    <row r="27" spans="1:3">
      <c s="4" r="A27" t="s">
        <v>605</v>
      </c>
      <c s="4" r="B27" t="s">
        <v>606</v>
      </c>
      <c s="4" r="C27" t="s">
        <v>606</v>
      </c>
    </row>
    <row r="28" spans="1:3">
      <c s="4" r="A28" t="s">
        <v>594</v>
      </c>
    </row>
    <row r="29" spans="1:3">
      <c s="3" r="A29" t="s">
        <v>588</v>
      </c>
    </row>
    <row r="30" spans="1:3">
      <c s="4" r="A30" t="s">
        <v>603</v>
      </c>
      <c s="6" r="B30" t="n">
        <v>1</v>
      </c>
      <c s="6" r="C30" t="n">
        <v>1</v>
      </c>
    </row>
    <row r="31" spans="1:3">
      <c s="4" r="A31" t="s">
        <v>604</v>
      </c>
      <c s="10" r="B31" t="n">
        <v>0.15</v>
      </c>
      <c s="10" r="C31" t="n">
        <v>0.15</v>
      </c>
    </row>
    <row r="32" spans="1:3">
      <c s="4" r="A32" t="s">
        <v>605</v>
      </c>
      <c s="4" r="B32" t="s">
        <v>607</v>
      </c>
      <c s="4" r="C32" t="s">
        <v>607</v>
      </c>
    </row>
    <row r="33" spans="1:3">
      <c s="4" r="A33" t="s">
        <v>595</v>
      </c>
    </row>
    <row r="34" spans="1:3">
      <c s="3" r="A34" t="s">
        <v>588</v>
      </c>
    </row>
    <row r="35" spans="1:3">
      <c s="4" r="A35" t="s">
        <v>603</v>
      </c>
      <c s="6" r="B35" t="n">
        <v>1</v>
      </c>
      <c s="6" r="C35" t="n">
        <v>1</v>
      </c>
    </row>
    <row r="36" spans="1:3">
      <c s="4" r="A36" t="s">
        <v>604</v>
      </c>
      <c s="10" r="B36" t="n">
        <v>0.14</v>
      </c>
      <c s="10" r="C36" t="n">
        <v>0.14</v>
      </c>
    </row>
    <row r="37" spans="1:3">
      <c s="4" r="A37" t="s">
        <v>605</v>
      </c>
      <c s="4" r="B37" t="s">
        <v>608</v>
      </c>
      <c s="4" r="C37" t="s">
        <v>608</v>
      </c>
    </row>
    <row r="38" spans="1:3">
      <c s="4" r="A38" t="s">
        <v>596</v>
      </c>
    </row>
    <row r="39" spans="1:3">
      <c s="3" r="A39" t="s">
        <v>588</v>
      </c>
    </row>
    <row r="40" spans="1:3">
      <c s="4" r="A40" t="s">
        <v>603</v>
      </c>
      <c s="6" r="B40" t="n">
        <v>1</v>
      </c>
      <c s="6" r="C40" t="n">
        <v>1</v>
      </c>
    </row>
    <row r="41" spans="1:3">
      <c s="4" r="A41" t="s">
        <v>604</v>
      </c>
      <c s="10" r="B41" t="n">
        <v>0.15</v>
      </c>
      <c s="10" r="C41" t="n">
        <v>0.15</v>
      </c>
    </row>
    <row r="42" spans="1:3">
      <c s="4" r="A42" t="s">
        <v>605</v>
      </c>
      <c s="4" r="B42" t="s">
        <v>608</v>
      </c>
      <c s="4" r="C42" t="s">
        <v>608</v>
      </c>
    </row>
    <row r="43" spans="1:3">
      <c s="4" r="A43" t="s">
        <v>597</v>
      </c>
    </row>
    <row r="44" spans="1:3">
      <c s="3" r="A44" t="s">
        <v>588</v>
      </c>
    </row>
    <row r="45" spans="1:3">
      <c s="4" r="A45" t="s">
        <v>603</v>
      </c>
      <c s="6" r="B45" t="n">
        <v>2500000</v>
      </c>
      <c s="6" r="C45" t="n">
        <v>2500000</v>
      </c>
    </row>
    <row r="46" spans="1:3">
      <c s="4" r="A46" t="s">
        <v>604</v>
      </c>
      <c s="10" r="B46" t="n">
        <v>0.15</v>
      </c>
      <c s="10" r="C46" t="n">
        <v>0.15</v>
      </c>
    </row>
    <row r="47" spans="1:3">
      <c s="4" r="A47" t="s">
        <v>605</v>
      </c>
      <c s="4" r="B47" t="s">
        <v>609</v>
      </c>
      <c s="4" r="C47" t="s">
        <v>609</v>
      </c>
    </row>
    <row r="48" spans="1:3">
      <c s="4" r="A48" t="s">
        <v>598</v>
      </c>
    </row>
    <row r="49" spans="1:3">
      <c s="3" r="A49" t="s">
        <v>588</v>
      </c>
    </row>
    <row r="50" spans="1:3">
      <c s="4" r="A50" t="s">
        <v>603</v>
      </c>
      <c s="6" r="B50" t="n">
        <v>1500000</v>
      </c>
      <c s="6" r="C50" t="n">
        <v>1500000</v>
      </c>
    </row>
    <row r="51" spans="1:3">
      <c s="4" r="A51" t="s">
        <v>604</v>
      </c>
      <c s="10" r="B51" t="n">
        <v>0.1</v>
      </c>
      <c s="10" r="C51" t="n">
        <v>0.1</v>
      </c>
    </row>
    <row r="52" spans="1:3">
      <c s="4" r="A52" t="s">
        <v>605</v>
      </c>
      <c s="4" r="B52" t="s">
        <v>609</v>
      </c>
      <c s="4" r="C52" t="s">
        <v>609</v>
      </c>
    </row>
    <row r="53" spans="1:3">
      <c s="4" r="A53" t="s">
        <v>599</v>
      </c>
    </row>
    <row r="54" spans="1:3">
      <c s="3" r="A54" t="s">
        <v>588</v>
      </c>
    </row>
    <row r="55" spans="1:3">
      <c s="4" r="A55" t="s">
        <v>603</v>
      </c>
      <c s="6" r="B55" t="n">
        <v>500000</v>
      </c>
      <c s="6" r="C55" t="n">
        <v>500000</v>
      </c>
    </row>
    <row r="56" spans="1:3">
      <c s="4" r="A56" t="s">
        <v>604</v>
      </c>
      <c s="10" r="B56" t="n">
        <v>0.5</v>
      </c>
      <c s="10" r="C56" t="n">
        <v>0.5</v>
      </c>
    </row>
    <row r="57" spans="1:3">
      <c s="4" r="A57" t="s">
        <v>605</v>
      </c>
      <c s="4" r="B57" t="s">
        <v>610</v>
      </c>
      <c s="4" r="C57" t="s">
        <v>610</v>
      </c>
    </row>
    <row r="58" spans="1:3">
      <c s="4" r="A58" t="s">
        <v>600</v>
      </c>
    </row>
    <row r="59" spans="1:3">
      <c s="3" r="A59" t="s">
        <v>588</v>
      </c>
    </row>
    <row r="60" spans="1:3">
      <c s="4" r="A60" t="s">
        <v>603</v>
      </c>
      <c s="6" r="B60" t="n">
        <v>250000</v>
      </c>
      <c s="6" r="C60" t="n">
        <v>250000</v>
      </c>
    </row>
    <row r="61" spans="1:3">
      <c s="4" r="A61" t="s">
        <v>604</v>
      </c>
      <c s="10" r="B61" t="n">
        <v>0.15</v>
      </c>
      <c s="10" r="C61" t="n">
        <v>0.15</v>
      </c>
    </row>
    <row r="62" spans="1:3">
      <c s="4" r="A62" t="s">
        <v>605</v>
      </c>
      <c s="4" r="B62" t="s">
        <v>611</v>
      </c>
      <c s="4" r="C62" t="s">
        <v>611</v>
      </c>
    </row>
    <row r="63" spans="1:3">
      <c s="4" r="A63" t="s">
        <v>601</v>
      </c>
    </row>
    <row r="64" spans="1:3">
      <c s="3" r="A64" t="s">
        <v>588</v>
      </c>
    </row>
    <row r="65" spans="1:3">
      <c s="4" r="A65" t="s">
        <v>603</v>
      </c>
      <c s="6" r="B65" t="n">
        <v>1</v>
      </c>
      <c s="6" r="C65" t="n">
        <v>1</v>
      </c>
    </row>
    <row r="66" spans="1:3">
      <c s="4" r="A66" t="s">
        <v>604</v>
      </c>
      <c s="10" r="B66" t="n">
        <v>0.15</v>
      </c>
      <c s="10" r="C66" t="n">
        <v>0.15</v>
      </c>
    </row>
    <row r="67" spans="1:3">
      <c s="4" r="A67" t="s">
        <v>605</v>
      </c>
      <c s="4" r="B67" t="s">
        <v>612</v>
      </c>
      <c s="4" r="C67" t="s">
        <v>6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8"/>
    <col customWidth="1" max="2" min="2" width="72"/>
    <col customWidth="1" max="3" min="3" width="14"/>
    <col customWidth="1" max="4" min="4" width="14"/>
    <col customWidth="1" max="5" min="5" width="14"/>
    <col customWidth="1" max="6" min="6" width="14"/>
  </cols>
  <sheetData>
    <row r="1" spans="1:6">
      <c s="1" r="A1" t="s">
        <v>613</v>
      </c>
      <c s="2" r="B1" t="s">
        <v>614</v>
      </c>
      <c s="2" r="C1" t="s">
        <v>2</v>
      </c>
      <c s="2" r="D1" t="s">
        <v>31</v>
      </c>
      <c s="2" r="E1" t="s">
        <v>615</v>
      </c>
      <c s="2" r="F1" t="s">
        <v>616</v>
      </c>
    </row>
    <row r="2" spans="1:6">
      <c s="4" r="A2" t="s">
        <v>617</v>
      </c>
      <c s="6" r="C2" t="n">
        <v>150000000</v>
      </c>
      <c s="6" r="D2" t="n">
        <v>150000000</v>
      </c>
      <c s="6" r="F2" t="n">
        <v>500000000</v>
      </c>
    </row>
    <row r="3" spans="1:6">
      <c s="4" r="A3" t="s">
        <v>618</v>
      </c>
      <c s="6" r="F3" t="n">
        <v>650000000</v>
      </c>
    </row>
    <row r="4" spans="1:6">
      <c s="4" r="A4" t="s">
        <v>62</v>
      </c>
      <c s="9" r="C4" t="n">
        <v>1e-05</v>
      </c>
      <c s="9" r="D4" t="n">
        <v>1e-05</v>
      </c>
      <c s="9" r="F4" t="n">
        <v>1e-05</v>
      </c>
    </row>
    <row r="5" spans="1:6">
      <c s="4" r="A5" t="s">
        <v>619</v>
      </c>
      <c s="9" r="F5" t="n">
        <v>1e-05</v>
      </c>
    </row>
    <row r="6" spans="1:6">
      <c s="4" r="A6" t="s">
        <v>620</v>
      </c>
      <c s="6" r="E6" t="n">
        <v>150000000</v>
      </c>
    </row>
    <row r="7" spans="1:6">
      <c s="4" r="A7" t="s">
        <v>525</v>
      </c>
    </row>
    <row r="8" spans="1:6">
      <c s="4" r="A8" t="s">
        <v>621</v>
      </c>
      <c s="6" r="F8" t="n">
        <v>70044000</v>
      </c>
    </row>
    <row r="9" spans="1:6">
      <c s="4" r="A9" t="s">
        <v>530</v>
      </c>
    </row>
    <row r="10" spans="1:6">
      <c s="4" r="A10" t="s">
        <v>621</v>
      </c>
      <c s="6" r="F10" t="n">
        <v>700440000</v>
      </c>
    </row>
    <row r="11" spans="1:6">
      <c s="4" r="A11" t="s">
        <v>622</v>
      </c>
    </row>
    <row r="12" spans="1:6">
      <c s="4" r="A12" t="s">
        <v>617</v>
      </c>
      <c s="6" r="B12" t="n">
        <v>65000000</v>
      </c>
    </row>
    <row r="13" spans="1:6">
      <c s="4" r="A13" t="s">
        <v>623</v>
      </c>
      <c s="4" r="B13" t="s">
        <v>624</v>
      </c>
    </row>
    <row r="14" spans="1:6">
      <c s="4" r="A14" t="s">
        <v>625</v>
      </c>
    </row>
    <row r="15" spans="1:6">
      <c s="4" r="A15" t="s">
        <v>621</v>
      </c>
      <c s="6" r="F15" t="n">
        <v>5000000</v>
      </c>
    </row>
    <row r="16" spans="1:6">
      <c s="4" r="A16" t="s">
        <v>90</v>
      </c>
    </row>
    <row r="17" spans="1:6">
      <c s="4" r="A17" t="s">
        <v>621</v>
      </c>
      <c s="6" r="F17" t="n">
        <v>65000000</v>
      </c>
    </row>
    <row r="18" spans="1:6">
      <c s="4" r="A18" t="s">
        <v>626</v>
      </c>
    </row>
    <row r="19" spans="1:6">
      <c s="4" r="A19" t="s">
        <v>621</v>
      </c>
      <c s="6" r="F19" t="n">
        <v>40000</v>
      </c>
    </row>
    <row r="20" spans="1:6">
      <c s="4" r="A20" t="s">
        <v>627</v>
      </c>
    </row>
    <row r="21" spans="1:6">
      <c s="4" r="A21" t="s">
        <v>621</v>
      </c>
      <c s="6" r="F21" t="n">
        <v>4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628</v>
      </c>
      <c s="2" r="B1" t="s">
        <v>629</v>
      </c>
    </row>
    <row r="2" spans="1:2">
      <c s="3" r="A2" t="s">
        <v>222</v>
      </c>
    </row>
    <row r="3" spans="1:2">
      <c s="4" r="A3" t="s">
        <v>630</v>
      </c>
      <c s="6" r="B3" t="n">
        <v>247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8</v>
      </c>
      <c s="2" r="B1" t="s">
        <v>1</v>
      </c>
    </row>
    <row r="2" spans="1:3">
      <c s="2" r="B2" t="s">
        <v>2</v>
      </c>
      <c s="2" r="C2" t="s">
        <v>31</v>
      </c>
    </row>
    <row r="3" spans="1:3">
      <c s="3" r="A3" t="s">
        <v>159</v>
      </c>
    </row>
    <row r="4" spans="1:3">
      <c s="4" r="A4" t="s">
        <v>160</v>
      </c>
      <c s="7" r="B4" t="n">
        <v>-1916324</v>
      </c>
      <c s="7" r="C4" t="n">
        <v>-2679876</v>
      </c>
    </row>
    <row r="5" spans="1:3">
      <c s="3" r="A5" t="s">
        <v>161</v>
      </c>
    </row>
    <row r="6" spans="1:3">
      <c s="4" r="A6" t="s">
        <v>162</v>
      </c>
      <c s="6" r="B6" t="n">
        <v>7519</v>
      </c>
      <c s="6" r="C6" t="n">
        <v>10803</v>
      </c>
    </row>
    <row r="7" spans="1:3">
      <c s="4" r="A7" t="s">
        <v>72</v>
      </c>
      <c s="6" r="B7" t="n">
        <v>7248</v>
      </c>
      <c s="6" r="C7" t="n">
        <v>10300</v>
      </c>
    </row>
    <row r="8" spans="1:3">
      <c s="4" r="A8" t="s">
        <v>79</v>
      </c>
      <c s="6" r="B8" t="n">
        <v>611427</v>
      </c>
      <c s="6" r="C8" t="n">
        <v>-142054</v>
      </c>
    </row>
    <row r="9" spans="1:3">
      <c s="4" r="A9" t="s">
        <v>163</v>
      </c>
      <c s="7" r="B9" t="n">
        <v>452323</v>
      </c>
      <c s="6" r="C9" t="n">
        <v>494242</v>
      </c>
    </row>
    <row r="10" spans="1:3">
      <c s="4" r="A10" t="s">
        <v>164</v>
      </c>
      <c s="4" r="B10" t="s">
        <v>35</v>
      </c>
      <c s="6" r="C10" t="n">
        <v>615252</v>
      </c>
    </row>
    <row r="11" spans="1:3">
      <c s="4" r="A11" t="s">
        <v>165</v>
      </c>
      <c s="7" r="B11" t="n">
        <v>3045</v>
      </c>
      <c s="6" r="C11" t="n">
        <v>100734</v>
      </c>
    </row>
    <row r="12" spans="1:3">
      <c s="4" r="A12" t="s">
        <v>166</v>
      </c>
      <c s="4" r="B12" t="s">
        <v>35</v>
      </c>
      <c s="6" r="C12" t="n">
        <v>745121</v>
      </c>
    </row>
    <row r="13" spans="1:3">
      <c s="3" r="A13" t="s">
        <v>167</v>
      </c>
    </row>
    <row r="14" spans="1:3">
      <c s="4" r="A14" t="s">
        <v>168</v>
      </c>
      <c s="7" r="B14" t="n">
        <v>228</v>
      </c>
      <c s="6" r="C14" t="n">
        <v>18</v>
      </c>
    </row>
    <row r="15" spans="1:3">
      <c s="4" r="A15" t="s">
        <v>169</v>
      </c>
      <c s="6" r="B15" t="n">
        <v>4018</v>
      </c>
      <c s="6" r="C15" t="n">
        <v>3691</v>
      </c>
    </row>
    <row r="16" spans="1:3">
      <c s="4" r="A16" t="s">
        <v>36</v>
      </c>
      <c s="7" r="B16" t="n">
        <v>240</v>
      </c>
      <c s="6" r="C16" t="n">
        <v>677</v>
      </c>
    </row>
    <row r="17" spans="1:3">
      <c s="4" r="A17" t="s">
        <v>170</v>
      </c>
      <c s="4" r="B17" t="s">
        <v>35</v>
      </c>
      <c s="6" r="C17" t="n">
        <v>60104</v>
      </c>
    </row>
    <row r="18" spans="1:3">
      <c s="4" r="A18" t="s">
        <v>171</v>
      </c>
      <c s="7" r="B18" t="n">
        <v>223637</v>
      </c>
      <c s="6" r="C18" t="n">
        <v>183877</v>
      </c>
    </row>
    <row r="19" spans="1:3">
      <c s="4" r="A19" t="s">
        <v>172</v>
      </c>
      <c s="6" r="B19" t="n">
        <v>-606639</v>
      </c>
      <c s="7" r="C19" t="n">
        <v>-597111</v>
      </c>
    </row>
    <row r="20" spans="1:3">
      <c s="3" r="A20" t="s">
        <v>173</v>
      </c>
    </row>
    <row r="21" spans="1:3">
      <c s="4" r="A21" t="s">
        <v>174</v>
      </c>
      <c s="6" r="B21" t="n">
        <v>-2057</v>
      </c>
      <c s="4" r="C21" t="s">
        <v>35</v>
      </c>
    </row>
    <row r="22" spans="1:3">
      <c s="4" r="A22" t="s">
        <v>175</v>
      </c>
      <c s="6" r="B22" t="n">
        <v>-2057</v>
      </c>
      <c s="4" r="C22" t="s">
        <v>35</v>
      </c>
    </row>
    <row r="23" spans="1:3">
      <c s="3" r="A23" t="s">
        <v>176</v>
      </c>
    </row>
    <row r="24" spans="1:3">
      <c s="4" r="A24" t="s">
        <v>177</v>
      </c>
      <c s="6" r="B24" t="n">
        <v>23914</v>
      </c>
      <c s="7" r="C24" t="n">
        <v>131052</v>
      </c>
    </row>
    <row r="25" spans="1:3">
      <c s="4" r="A25" t="s">
        <v>178</v>
      </c>
      <c s="6" r="B25" t="n">
        <v>-4291</v>
      </c>
      <c s="4" r="C25" t="s">
        <v>35</v>
      </c>
    </row>
    <row r="26" spans="1:3">
      <c s="4" r="A26" t="s">
        <v>179</v>
      </c>
      <c s="6" r="B26" t="n">
        <v>305000</v>
      </c>
      <c s="7" r="C26" t="n">
        <v>215000</v>
      </c>
    </row>
    <row r="27" spans="1:3">
      <c s="4" r="A27" t="s">
        <v>180</v>
      </c>
      <c s="6" r="B27" t="n">
        <v>40000</v>
      </c>
      <c s="6" r="C27" t="n">
        <v>50000</v>
      </c>
    </row>
    <row r="28" spans="1:3">
      <c s="4" r="A28" t="s">
        <v>181</v>
      </c>
      <c s="6" r="B28" t="n">
        <v>364623</v>
      </c>
      <c s="6" r="C28" t="n">
        <v>396052</v>
      </c>
    </row>
    <row r="29" spans="1:3">
      <c s="4" r="A29" t="s">
        <v>182</v>
      </c>
      <c s="6" r="B29" t="n">
        <v>223272</v>
      </c>
      <c s="6" r="C29" t="n">
        <v>8632</v>
      </c>
    </row>
    <row r="30" spans="1:3">
      <c s="4" r="A30" t="s">
        <v>183</v>
      </c>
      <c s="6" r="B30" t="n">
        <v>-20801</v>
      </c>
      <c s="6" r="C30" t="n">
        <v>-192427</v>
      </c>
    </row>
    <row r="31" spans="1:3">
      <c s="4" r="A31" t="s">
        <v>184</v>
      </c>
      <c s="6" r="B31" t="n">
        <v>70676</v>
      </c>
      <c s="6" r="C31" t="n">
        <v>263103</v>
      </c>
    </row>
    <row r="32" spans="1:3">
      <c s="4" r="A32" t="s">
        <v>185</v>
      </c>
      <c s="7" r="B32" t="n">
        <v>49875</v>
      </c>
      <c s="7" r="C32" t="n">
        <v>706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1</v>
      </c>
      <c s="2" r="B1" t="s">
        <v>1</v>
      </c>
    </row>
    <row r="2" spans="1:3">
      <c s="2" r="B2" t="s">
        <v>2</v>
      </c>
      <c s="2" r="C2" t="s">
        <v>31</v>
      </c>
    </row>
    <row r="3" spans="1:3">
      <c s="4" r="A3" t="s">
        <v>632</v>
      </c>
      <c s="7" r="B3" t="n">
        <v>3045</v>
      </c>
    </row>
    <row r="4" spans="1:3">
      <c s="4" r="A4" t="s">
        <v>633</v>
      </c>
      <c s="6" r="B4" t="n">
        <v>100000</v>
      </c>
    </row>
    <row r="5" spans="1:3">
      <c s="4" r="A5" t="s">
        <v>634</v>
      </c>
      <c s="7" r="B5" t="n">
        <v>40000</v>
      </c>
    </row>
    <row r="6" spans="1:3">
      <c s="4" r="A6" t="s">
        <v>635</v>
      </c>
      <c s="6" r="B6" t="n">
        <v>1600000</v>
      </c>
    </row>
    <row r="7" spans="1:3">
      <c s="4" r="A7" t="s">
        <v>636</v>
      </c>
      <c s="7" r="B7" t="n">
        <v>422874</v>
      </c>
    </row>
    <row r="8" spans="1:3">
      <c s="4" r="A8" t="s">
        <v>637</v>
      </c>
      <c s="6" r="B8" t="n">
        <v>42903378</v>
      </c>
    </row>
    <row r="9" spans="1:3">
      <c s="4" r="A9" t="s">
        <v>638</v>
      </c>
      <c s="7" r="B9" t="n">
        <v>22856</v>
      </c>
    </row>
    <row r="10" spans="1:3">
      <c s="4" r="A10" t="s">
        <v>639</v>
      </c>
      <c s="6" r="B10" t="n">
        <v>227273</v>
      </c>
    </row>
    <row r="11" spans="1:3">
      <c s="4" r="A11" t="s">
        <v>640</v>
      </c>
      <c s="4" r="B11" t="s">
        <v>35</v>
      </c>
    </row>
    <row r="12" spans="1:3">
      <c s="4" r="A12" t="s">
        <v>641</v>
      </c>
      <c s="4" r="B12" t="s">
        <v>35</v>
      </c>
    </row>
    <row r="13" spans="1:3">
      <c s="4" r="A13" t="s">
        <v>642</v>
      </c>
      <c s="4" r="B13" t="s">
        <v>35</v>
      </c>
    </row>
    <row r="14" spans="1:3">
      <c s="4" r="A14" t="s">
        <v>643</v>
      </c>
      <c s="4" r="B14" t="s">
        <v>35</v>
      </c>
    </row>
    <row r="15" spans="1:3">
      <c s="4" r="A15" t="s">
        <v>90</v>
      </c>
    </row>
    <row r="16" spans="1:3">
      <c s="4" r="A16" t="s">
        <v>632</v>
      </c>
      <c s="7" r="C16" t="n">
        <v>100734</v>
      </c>
    </row>
    <row r="17" spans="1:3">
      <c s="4" r="A17" t="s">
        <v>633</v>
      </c>
      <c s="6" r="C17" t="n">
        <v>679615</v>
      </c>
    </row>
    <row r="18" spans="1:3">
      <c s="4" r="A18" t="s">
        <v>634</v>
      </c>
      <c s="7" r="B18" t="n">
        <v>16</v>
      </c>
      <c s="7" r="C18" t="n">
        <v>50000</v>
      </c>
    </row>
    <row r="19" spans="1:3">
      <c s="4" r="A19" t="s">
        <v>635</v>
      </c>
      <c s="6" r="B19" t="n">
        <v>1600000</v>
      </c>
      <c s="6" r="C19" t="n">
        <v>200000</v>
      </c>
    </row>
    <row r="20" spans="1:3">
      <c s="4" r="A20" t="s">
        <v>636</v>
      </c>
      <c s="7" r="C20" t="n">
        <v>101991</v>
      </c>
    </row>
    <row r="21" spans="1:3">
      <c s="4" r="A21" t="s">
        <v>637</v>
      </c>
      <c s="6" r="C21" t="n">
        <v>1352991</v>
      </c>
    </row>
    <row r="22" spans="1:3">
      <c s="4" r="A22" t="s">
        <v>638</v>
      </c>
      <c s="4" r="C22" t="s">
        <v>35</v>
      </c>
    </row>
    <row r="23" spans="1:3">
      <c s="4" r="A23" t="s">
        <v>639</v>
      </c>
      <c s="4" r="C23" t="s">
        <v>35</v>
      </c>
    </row>
    <row r="24" spans="1:3">
      <c s="4" r="A24" t="s">
        <v>640</v>
      </c>
      <c s="7" r="C24" t="n">
        <v>1035333</v>
      </c>
    </row>
    <row r="25" spans="1:3">
      <c s="4" r="A25" t="s">
        <v>641</v>
      </c>
      <c s="6" r="C25" t="n">
        <v>9427576</v>
      </c>
    </row>
    <row r="26" spans="1:3">
      <c s="4" r="A26" t="s">
        <v>642</v>
      </c>
      <c s="4" r="C26" t="s">
        <v>35</v>
      </c>
    </row>
    <row r="27" spans="1:3">
      <c s="4" r="A27" t="s">
        <v>643</v>
      </c>
      <c s="6" r="C27" t="n">
        <v>2965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4"/>
  </cols>
  <sheetData>
    <row r="1" spans="1:2">
      <c s="1" r="A1" t="s">
        <v>644</v>
      </c>
      <c s="2" r="B1" t="s">
        <v>645</v>
      </c>
    </row>
    <row r="2" spans="1:2">
      <c s="4" r="A2" t="s">
        <v>646</v>
      </c>
    </row>
    <row r="3" spans="1:2">
      <c s="4" r="A3" t="s">
        <v>647</v>
      </c>
      <c s="9" r="B3" t="n">
        <v>1e-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648</v>
      </c>
      <c s="2" r="B1" t="s">
        <v>1</v>
      </c>
    </row>
    <row r="2" spans="1:3">
      <c s="2" r="B2" t="s">
        <v>2</v>
      </c>
      <c s="2" r="C2" t="s">
        <v>31</v>
      </c>
    </row>
    <row r="3" spans="1:3">
      <c s="3" r="A3" t="s">
        <v>232</v>
      </c>
    </row>
    <row r="4" spans="1:3">
      <c s="4" r="A4" t="s">
        <v>649</v>
      </c>
      <c s="6" r="B4" t="n">
        <v>18621774</v>
      </c>
      <c s="6" r="C4" t="n">
        <v>121958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0</v>
      </c>
      <c s="2" r="B1" t="s">
        <v>1</v>
      </c>
    </row>
    <row r="2" spans="1:3">
      <c s="2" r="B2" t="s">
        <v>2</v>
      </c>
      <c s="2" r="C2" t="s">
        <v>31</v>
      </c>
    </row>
    <row r="3" spans="1:3">
      <c s="3" r="A3" t="s">
        <v>232</v>
      </c>
    </row>
    <row r="4" spans="1:3">
      <c s="4" r="A4" t="s">
        <v>651</v>
      </c>
      <c s="6" r="B4" t="n">
        <v>94424039</v>
      </c>
      <c s="6" r="C4" t="n">
        <v>61701832</v>
      </c>
    </row>
    <row r="5" spans="1:3">
      <c s="4" r="A5" t="s">
        <v>652</v>
      </c>
      <c s="4" r="B5" t="s">
        <v>35</v>
      </c>
      <c s="4" r="C5" t="s">
        <v>35</v>
      </c>
    </row>
    <row r="6" spans="1:3">
      <c s="4" r="A6" t="s">
        <v>653</v>
      </c>
      <c s="6" r="B6" t="n">
        <v>94424039</v>
      </c>
      <c s="6" r="C6" t="n">
        <v>617018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654</v>
      </c>
      <c s="2" r="B1" t="s">
        <v>655</v>
      </c>
      <c s="2" r="C1" t="s">
        <v>656</v>
      </c>
      <c s="2" r="D1" t="s">
        <v>2</v>
      </c>
      <c s="2" r="E1" t="s">
        <v>31</v>
      </c>
    </row>
    <row r="2" spans="1:5">
      <c s="3" r="A2" t="s">
        <v>236</v>
      </c>
    </row>
    <row r="3" spans="1:5">
      <c s="4" r="A3" t="s">
        <v>657</v>
      </c>
      <c s="7" r="D3" t="n">
        <v>61137</v>
      </c>
      <c s="7" r="E3" t="n">
        <v>70374</v>
      </c>
    </row>
    <row r="4" spans="1:5">
      <c s="4" r="A4" t="s">
        <v>658</v>
      </c>
      <c s="7" r="C4" t="n">
        <v>514000</v>
      </c>
    </row>
    <row r="5" spans="1:5">
      <c s="4" r="A5" t="s">
        <v>659</v>
      </c>
      <c s="7" r="B5" t="n">
        <v>10000</v>
      </c>
    </row>
    <row r="6" spans="1:5">
      <c s="4" r="A6" t="s">
        <v>660</v>
      </c>
      <c s="6" r="B6" t="n">
        <v>7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661</v>
      </c>
      <c s="2" r="B1" t="s">
        <v>662</v>
      </c>
    </row>
    <row r="2" spans="1:2">
      <c s="3" r="A2" t="s">
        <v>236</v>
      </c>
    </row>
    <row r="3" spans="1:2">
      <c s="6" r="A3" t="n">
        <v>2016</v>
      </c>
      <c s="7" r="B3" t="n">
        <v>42473</v>
      </c>
    </row>
    <row r="4" spans="1:2">
      <c s="6" r="A4" t="n">
        <v>2017</v>
      </c>
      <c s="6" r="B4" t="n">
        <v>35394</v>
      </c>
    </row>
    <row r="5" spans="1:2">
      <c s="4" r="A5" t="s">
        <v>663</v>
      </c>
      <c s="7" r="B5" t="n">
        <v>7786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4</v>
      </c>
      <c s="2" r="B1" t="s">
        <v>1</v>
      </c>
    </row>
    <row r="2" spans="1:3">
      <c s="2" r="B2" t="s">
        <v>2</v>
      </c>
      <c s="2" r="C2" t="s">
        <v>31</v>
      </c>
    </row>
    <row r="3" spans="1:3">
      <c s="3" r="A3" t="s">
        <v>239</v>
      </c>
    </row>
    <row r="4" spans="1:3">
      <c s="4" r="A4" t="s">
        <v>665</v>
      </c>
      <c s="7" r="B4" t="n">
        <v>22551</v>
      </c>
      <c s="7" r="C4" t="n">
        <v>16901</v>
      </c>
    </row>
    <row r="5" spans="1:3">
      <c s="4" r="A5" t="s">
        <v>666</v>
      </c>
      <c s="4" r="B5" t="s">
        <v>35</v>
      </c>
      <c s="4" r="C5" t="s">
        <v>35</v>
      </c>
    </row>
    <row r="6" spans="1:3">
      <c s="4" r="A6" t="s">
        <v>667</v>
      </c>
      <c s="7" r="B6" t="n">
        <v>422874</v>
      </c>
      <c s="7" r="C6" t="n">
        <v>101991</v>
      </c>
    </row>
    <row r="7" spans="1:3">
      <c s="4" r="A7" t="s">
        <v>668</v>
      </c>
      <c s="7" r="B7" t="n">
        <v>3045</v>
      </c>
      <c s="6" r="C7" t="n">
        <v>100734</v>
      </c>
    </row>
    <row r="8" spans="1:3">
      <c s="4" r="A8" t="s">
        <v>669</v>
      </c>
      <c s="4" r="B8" t="s">
        <v>35</v>
      </c>
      <c s="6" r="C8" t="n">
        <v>745121</v>
      </c>
    </row>
    <row r="9" spans="1:3">
      <c s="4" r="A9" t="s">
        <v>670</v>
      </c>
      <c s="4" r="B9" t="s">
        <v>35</v>
      </c>
      <c s="7" r="C9" t="n">
        <v>189000</v>
      </c>
    </row>
    <row r="10" spans="1:3">
      <c s="4" r="A10" t="s">
        <v>671</v>
      </c>
      <c s="7" r="B10" t="n">
        <v>22856</v>
      </c>
      <c s="4" r="C10" t="s">
        <v>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27"/>
    <col customWidth="1" max="5" min="5" width="80"/>
    <col customWidth="1" max="6" min="6" width="27"/>
    <col customWidth="1" max="7" min="7" width="21"/>
    <col customWidth="1" max="8" min="8" width="23"/>
    <col customWidth="1" max="9" min="9" width="37"/>
    <col customWidth="1" max="10" min="10" width="20"/>
    <col customWidth="1" max="11" min="11" width="21"/>
    <col customWidth="1" max="12" min="12" width="31"/>
    <col customWidth="1" max="13" min="13" width="17"/>
    <col customWidth="1" max="14" min="14" width="31"/>
    <col customWidth="1" max="15" min="15" width="24"/>
  </cols>
  <sheetData>
    <row r="1" spans="1:15">
      <c s="1" r="A1" t="s">
        <v>672</v>
      </c>
      <c s="2" r="B1" t="s">
        <v>673</v>
      </c>
      <c s="2" r="C1" t="s">
        <v>674</v>
      </c>
      <c s="2" r="D1" t="s">
        <v>675</v>
      </c>
      <c s="2" r="E1" t="s">
        <v>676</v>
      </c>
      <c s="2" r="F1" t="s">
        <v>677</v>
      </c>
      <c s="2" r="G1" t="s">
        <v>678</v>
      </c>
      <c s="2" r="H1" t="s">
        <v>679</v>
      </c>
      <c s="2" r="I1" t="s">
        <v>426</v>
      </c>
      <c s="2" r="J1" t="s">
        <v>680</v>
      </c>
      <c s="2" r="K1" t="s">
        <v>681</v>
      </c>
      <c s="2" r="L1" t="s">
        <v>682</v>
      </c>
      <c s="2" r="M1" t="s">
        <v>683</v>
      </c>
      <c s="2" r="N1" t="s">
        <v>684</v>
      </c>
      <c s="2" r="O1" t="s">
        <v>685</v>
      </c>
    </row>
    <row r="2" spans="1:15">
      <c s="4" r="A2" t="s">
        <v>686</v>
      </c>
      <c s="7" r="I2" t="n">
        <v>422874</v>
      </c>
    </row>
    <row r="3" spans="1:15">
      <c s="4" r="A3" t="s">
        <v>687</v>
      </c>
      <c s="6" r="I3" t="n">
        <v>42903378</v>
      </c>
      <c s="4" r="J3" t="s">
        <v>35</v>
      </c>
    </row>
    <row r="4" spans="1:15">
      <c s="4" r="A4" t="s">
        <v>688</v>
      </c>
      <c s="9" r="I4" t="n">
        <v>1e-05</v>
      </c>
      <c s="9" r="N4" t="n">
        <v>1e-05</v>
      </c>
      <c s="9" r="O4" t="n">
        <v>1e-05</v>
      </c>
    </row>
    <row r="5" spans="1:15">
      <c s="4" r="A5" t="s">
        <v>689</v>
      </c>
      <c s="7" r="I5" t="n">
        <v>-72614</v>
      </c>
      <c s="7" r="N5" t="n">
        <v>-71863</v>
      </c>
    </row>
    <row r="6" spans="1:15">
      <c s="4" r="A6" t="s">
        <v>690</v>
      </c>
    </row>
    <row r="7" spans="1:15">
      <c s="4" r="A7" t="s">
        <v>686</v>
      </c>
      <c s="7" r="C7" t="n">
        <v>7279</v>
      </c>
    </row>
    <row r="8" spans="1:15">
      <c s="4" r="A8" t="s">
        <v>687</v>
      </c>
      <c s="6" r="C8" t="n">
        <v>205000</v>
      </c>
    </row>
    <row r="9" spans="1:15">
      <c s="4" r="A9" t="s">
        <v>691</v>
      </c>
    </row>
    <row r="10" spans="1:15">
      <c s="4" r="A10" t="s">
        <v>692</v>
      </c>
      <c s="7" r="L10" t="n">
        <v>288126</v>
      </c>
    </row>
    <row r="11" spans="1:15">
      <c s="4" r="A11" t="s">
        <v>693</v>
      </c>
    </row>
    <row r="12" spans="1:15">
      <c s="4" r="A12" t="s">
        <v>694</v>
      </c>
      <c s="4" r="G12" t="s">
        <v>366</v>
      </c>
    </row>
    <row r="13" spans="1:15">
      <c s="4" r="A13" t="s">
        <v>695</v>
      </c>
      <c s="7" r="G13" t="n">
        <v>227894</v>
      </c>
    </row>
    <row r="14" spans="1:15">
      <c s="4" r="A14" t="s">
        <v>696</v>
      </c>
    </row>
    <row r="15" spans="1:15">
      <c s="4" r="A15" t="s">
        <v>686</v>
      </c>
      <c s="7" r="B15" t="n">
        <v>6436</v>
      </c>
      <c s="7" r="D15" t="n">
        <v>6436</v>
      </c>
    </row>
    <row r="16" spans="1:15">
      <c s="4" r="A16" t="s">
        <v>687</v>
      </c>
      <c s="6" r="B16" t="n">
        <v>151655</v>
      </c>
      <c s="6" r="D16" t="n">
        <v>135614</v>
      </c>
      <c s="6" r="F16" t="n">
        <v>160425</v>
      </c>
    </row>
    <row r="17" spans="1:15">
      <c s="4" r="A17" t="s">
        <v>689</v>
      </c>
      <c s="7" r="F17" t="n">
        <v>6436</v>
      </c>
    </row>
    <row r="18" spans="1:15">
      <c s="4" r="A18" t="s">
        <v>697</v>
      </c>
    </row>
    <row r="19" spans="1:15">
      <c s="4" r="A19" t="s">
        <v>694</v>
      </c>
      <c s="4" r="K19" t="s">
        <v>468</v>
      </c>
    </row>
    <row r="20" spans="1:15">
      <c s="4" r="A20" t="s">
        <v>689</v>
      </c>
      <c s="7" r="K20" t="n">
        <v>50000</v>
      </c>
    </row>
    <row r="21" spans="1:15">
      <c s="4" r="A21" t="s">
        <v>698</v>
      </c>
      <c s="4" r="K21" t="s">
        <v>699</v>
      </c>
    </row>
    <row r="22" spans="1:15">
      <c s="4" r="A22" t="s">
        <v>700</v>
      </c>
    </row>
    <row r="23" spans="1:15">
      <c s="4" r="A23" t="s">
        <v>686</v>
      </c>
      <c s="7" r="E23" t="n">
        <v>160500</v>
      </c>
    </row>
    <row r="24" spans="1:15">
      <c s="4" r="A24" t="s">
        <v>694</v>
      </c>
      <c s="4" r="E24" t="s">
        <v>701</v>
      </c>
    </row>
    <row r="25" spans="1:15">
      <c s="4" r="A25" t="s">
        <v>702</v>
      </c>
      <c s="4" r="E25" t="s">
        <v>703</v>
      </c>
    </row>
    <row r="26" spans="1:15">
      <c s="4" r="A26" t="s">
        <v>704</v>
      </c>
    </row>
    <row r="27" spans="1:15">
      <c s="4" r="A27" t="s">
        <v>705</v>
      </c>
      <c s="4" r="H27" t="s">
        <v>706</v>
      </c>
    </row>
    <row r="28" spans="1:15">
      <c s="4" r="A28" t="s">
        <v>707</v>
      </c>
      <c s="12" r="H28" t="n">
        <v>1000000</v>
      </c>
    </row>
    <row r="29" spans="1:15">
      <c s="4" r="A29" t="s">
        <v>708</v>
      </c>
    </row>
    <row r="30" spans="1:15">
      <c s="4" r="A30" t="s">
        <v>694</v>
      </c>
      <c s="4" r="L30" t="s">
        <v>468</v>
      </c>
      <c s="4" r="M30" t="s">
        <v>468</v>
      </c>
    </row>
    <row r="31" spans="1:15">
      <c s="4" r="A31" t="s">
        <v>687</v>
      </c>
      <c s="6" r="H31" t="n">
        <v>20000000</v>
      </c>
    </row>
    <row r="32" spans="1:15">
      <c s="4" r="A32" t="s">
        <v>688</v>
      </c>
      <c s="9" r="L32" t="n">
        <v>1e-05</v>
      </c>
    </row>
    <row r="33" spans="1:15">
      <c s="4" r="A33" t="s">
        <v>709</v>
      </c>
      <c s="6" r="H33" t="n">
        <v>10000000</v>
      </c>
    </row>
    <row r="34" spans="1:15">
      <c s="4" r="A34" t="s">
        <v>705</v>
      </c>
      <c s="4" r="H34" t="s">
        <v>566</v>
      </c>
    </row>
    <row r="35" spans="1:15">
      <c s="4" r="A35" t="s">
        <v>710</v>
      </c>
      <c s="10" r="L35" t="n">
        <v>0.5</v>
      </c>
    </row>
    <row r="36" spans="1:15">
      <c s="4" r="A36" t="s">
        <v>711</v>
      </c>
    </row>
    <row r="37" spans="1:15">
      <c s="4" r="A37" t="s">
        <v>712</v>
      </c>
      <c s="12" r="M37" t="n">
        <v>10000000</v>
      </c>
    </row>
    <row r="38" spans="1:15">
      <c s="4" r="A38" t="s">
        <v>713</v>
      </c>
      <c s="6" r="M38" t="n">
        <v>2900000</v>
      </c>
    </row>
    <row r="39" spans="1:15">
      <c s="4" r="A39" t="s">
        <v>689</v>
      </c>
      <c s="7" r="L39" t="n">
        <v>50000</v>
      </c>
    </row>
    <row r="40" spans="1:15">
      <c s="4" r="A40" t="s">
        <v>714</v>
      </c>
      <c s="12" r="M40" t="n">
        <v>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87</v>
      </c>
    </row>
    <row r="4" spans="1:2">
      <c s="4" r="A4" t="s">
        <v>189</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ature of Business</vt:lpstr>
      <vt:lpstr>Basis of Presentation</vt:lpstr>
      <vt:lpstr>Summary of Significant Accounti</vt:lpstr>
      <vt:lpstr>Property and Equipment</vt:lpstr>
      <vt:lpstr>Patents</vt:lpstr>
      <vt:lpstr>Due to Shareholders</vt:lpstr>
      <vt:lpstr>Income Taxes</vt:lpstr>
      <vt:lpstr>Accounts Payable and Accrued Ex</vt:lpstr>
      <vt:lpstr>Stock-Based Compensation</vt:lpstr>
      <vt:lpstr>Notes Payable</vt:lpstr>
      <vt:lpstr>Derivative Liabilities</vt:lpstr>
      <vt:lpstr>Fair Value Measurements</vt:lpstr>
      <vt:lpstr>Debentures Payable</vt:lpstr>
      <vt:lpstr>Warrants</vt:lpstr>
      <vt:lpstr>Authorized Share Capital</vt:lpstr>
      <vt:lpstr>Issuance of Common Stock</vt:lpstr>
      <vt:lpstr>Redemption of Class B Common St</vt:lpstr>
      <vt:lpstr>Net Loss Per Share</vt:lpstr>
      <vt:lpstr>Commitments and Contingent Liab</vt:lpstr>
      <vt:lpstr>Supplemental Disclosure of Cash</vt:lpstr>
      <vt:lpstr>Subsequent Events</vt:lpstr>
      <vt:lpstr>Summary of Significant Accoun29</vt:lpstr>
      <vt:lpstr>Summary of Significant Accoun30</vt:lpstr>
      <vt:lpstr>Property and Equipment (Tables)</vt:lpstr>
      <vt:lpstr>Patents (Tables)</vt:lpstr>
      <vt:lpstr>Income Taxes (Tables)</vt:lpstr>
      <vt:lpstr>Accounts Payable and Accrued 34</vt:lpstr>
      <vt:lpstr>Stock-Based Compensation (Table</vt:lpstr>
      <vt:lpstr>Notes Payable (Tables)</vt:lpstr>
      <vt:lpstr>Fair Value Measurements (Tables</vt:lpstr>
      <vt:lpstr>Warrants (Tables)</vt:lpstr>
      <vt:lpstr>Issuance of Common Stock (Table</vt:lpstr>
      <vt:lpstr>Net Loss Per Share (Tables)</vt:lpstr>
      <vt:lpstr>Commitments and Contingent Li41</vt:lpstr>
      <vt:lpstr>Supplemental Disclosure of Ca42</vt:lpstr>
      <vt:lpstr>Basis of Presentation (Details </vt:lpstr>
      <vt:lpstr>Summary of Significant Accoun44</vt:lpstr>
      <vt:lpstr>Summary of Significant Accoun45</vt:lpstr>
      <vt:lpstr>Property and Equipment (Details</vt:lpstr>
      <vt:lpstr>Property and Equipment - Schedu</vt:lpstr>
      <vt:lpstr>Patents (Details Narrative)</vt:lpstr>
      <vt:lpstr>Patents - Schedule of Costs and</vt:lpstr>
      <vt:lpstr>Due to Shareholders (Details Na</vt:lpstr>
      <vt:lpstr>Income Taxes (Details Narrative</vt:lpstr>
      <vt:lpstr>Income Taxes - Deferred Tax Ass</vt:lpstr>
      <vt:lpstr>Income Taxes - Canadian Combine</vt:lpstr>
      <vt:lpstr>Accounts Payable and Accrued 54</vt:lpstr>
      <vt:lpstr>Stock-Based Compensation (Detai</vt:lpstr>
      <vt:lpstr>Stock-Based Compensation - Summ</vt:lpstr>
      <vt:lpstr>Stock-Based Compensation - Su57</vt:lpstr>
      <vt:lpstr>Notes Payable (Details Narrativ</vt:lpstr>
      <vt:lpstr>Notes Payable - Summary of Note</vt:lpstr>
      <vt:lpstr>Notes Payable - Summary of No60</vt:lpstr>
      <vt:lpstr>Derivative Liabilities (Details</vt:lpstr>
      <vt:lpstr>Fair Value Measurements - Sched</vt:lpstr>
      <vt:lpstr>Fair Value Measurements - Sch63</vt:lpstr>
      <vt:lpstr>Fair Value Measurements - Sch64</vt:lpstr>
      <vt:lpstr>Debentures Payable (Details Nar</vt:lpstr>
      <vt:lpstr>Warrants - Schedule of Warrants</vt:lpstr>
      <vt:lpstr>Warrants - Schedule of Warran67</vt:lpstr>
      <vt:lpstr>Authorized Share Capital (Detai</vt:lpstr>
      <vt:lpstr>Issuance of Common Stock (Detai</vt:lpstr>
      <vt:lpstr>Issuance of Common Stock - Sche</vt:lpstr>
      <vt:lpstr>Redemption of Class B Common 71</vt:lpstr>
      <vt:lpstr>Net Loss Per Share (Details Nar</vt:lpstr>
      <vt:lpstr>Net Loss Per Share - Computatio</vt:lpstr>
      <vt:lpstr>Commitments and Contingent Li74</vt:lpstr>
      <vt:lpstr>Commitments and Contingent Li75</vt:lpstr>
      <vt:lpstr>Supplemental Disclosure of Ca7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28:51Z</dcterms:created>
  <dcterms:modified xmlns:dcterms="http://purl.org/dc/terms/" xmlns:xsi="http://www.w3.org/2001/XMLSchema-instance" xsi:type="dcterms:W3CDTF">2016-02-26T17:28:51Z</dcterms:modified>
  <dc:title xmlns:dc="http://purl.org/dc/elements/1.1/">Untitled</dc:title>
  <dc:description xmlns:dc="http://purl.org/dc/elements/1.1/"/>
  <dc:subject xmlns:dc="http://purl.org/dc/elements/1.1/"/>
  <cp:keywords/>
  <cp:category/>
</cp:coreProperties>
</file>